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Balance Sh" sheetId="3" r:id="rId3"/>
    <s:sheet name="Balance Sheet Parentheticals (P" sheetId="4" r:id="rId4"/>
    <s:sheet name="Interim Consolidated Statement5" sheetId="5" r:id="rId5"/>
    <s:sheet name="Interim Consolidated Statement6" sheetId="6" r:id="rId6"/>
    <s:sheet name="Basis of Presentation" sheetId="7" r:id="rId7"/>
    <s:sheet name="Summary of Significant Accounti" sheetId="8" r:id="rId8"/>
    <s:sheet name="Business Combinations (Notes)" sheetId="9" r:id="rId9"/>
    <s:sheet name="Financial Instruments" sheetId="10" r:id="rId10"/>
    <s:sheet name="Fair Value Measurements" sheetId="11" r:id="rId11"/>
    <s:sheet name="Income Taxes" sheetId="12" r:id="rId12"/>
    <s:sheet name="Debt" sheetId="13" r:id="rId13"/>
    <s:sheet name="Share Repurchase Program and Tr" sheetId="14" r:id="rId14"/>
    <s:sheet name="Other Comprehensive Income (Not" sheetId="15" r:id="rId15"/>
    <s:sheet name="Earnings Per Common Share" sheetId="16" r:id="rId16"/>
    <s:sheet name="Net Periodic Benefit Cost" sheetId="17" r:id="rId17"/>
    <s:sheet name="Restructuring Charges" sheetId="18" r:id="rId18"/>
    <s:sheet name="Other Charges (Income), Net" sheetId="19" r:id="rId19"/>
    <s:sheet name="Segment Reporting" sheetId="20" r:id="rId20"/>
    <s:sheet name="Contingencies" sheetId="21" r:id="rId21"/>
    <s:sheet name="Summary of Significant Accoun22" sheetId="22" r:id="rId22"/>
    <s:sheet name="Summary of Significant Accoun23" sheetId="23" r:id="rId23"/>
    <s:sheet name="Fair Value Measurements (Tables" sheetId="24" r:id="rId24"/>
    <s:sheet name="Debt (Tables)" sheetId="25" r:id="rId25"/>
    <s:sheet name="Other Comprehensive Income (Tab" sheetId="26" r:id="rId26"/>
    <s:sheet name="Earnings Per Common Share (Tabl" sheetId="27" r:id="rId27"/>
    <s:sheet name="Net Periodic Benefit Cost (Tabl" sheetId="28" r:id="rId28"/>
    <s:sheet name="Restructuring Charges (Tables)" sheetId="29" r:id="rId29"/>
    <s:sheet name="Segment Reporting (Tables)" sheetId="30" r:id="rId30"/>
    <s:sheet name="Summary of Significant Accoun31" sheetId="31" r:id="rId31"/>
    <s:sheet name="Summary of Significant Accoun32" sheetId="32" r:id="rId32"/>
    <s:sheet name="Summary of Significant Accoun33" sheetId="33" r:id="rId33"/>
    <s:sheet name="Business Combinations (Details)" sheetId="34" r:id="rId34"/>
    <s:sheet name="Financial Instruments Financial" sheetId="35" r:id="rId35"/>
    <s:sheet name="Fair Value Measurements (Detail" sheetId="36" r:id="rId36"/>
    <s:sheet name="Fair Value Measurements (Deta37" sheetId="37" r:id="rId37"/>
    <s:sheet name="Income Taxes (Details)" sheetId="38" r:id="rId38"/>
    <s:sheet name="Debt (Details)" sheetId="39" r:id="rId39"/>
    <s:sheet name="Share Repurchase Program and 40" sheetId="40" r:id="rId40"/>
    <s:sheet name="Other Comprehensive Income (Det" sheetId="41" r:id="rId41"/>
    <s:sheet name="Other Comprehensive Income Deta" sheetId="42" r:id="rId42"/>
    <s:sheet name="Other Comprehensive Income De43" sheetId="43" r:id="rId43"/>
    <s:sheet name="Earnings Per Common Share (Deta" sheetId="44" r:id="rId44"/>
    <s:sheet name="Net Periodic Benefit Cost (Deta" sheetId="45" r:id="rId45"/>
    <s:sheet name="Restructuring Charges (Details)" sheetId="46" r:id="rId46"/>
    <s:sheet name="Restructuring Charges Restructu" sheetId="47" r:id="rId47"/>
    <s:sheet name="Other Charges , Net Other Charg" sheetId="48" r:id="rId48"/>
    <s:sheet name="Segment Reporting (Details)" sheetId="49" r:id="rId49"/>
    <s:sheet name="Segment Reporting (Details 1)" sheetId="50" r:id="rId50"/>
    <s:sheet name="Segment Reporting (Details Text" sheetId="51" r:id="rId51"/>
  </s:sheets>
  <s:definedNames/>
  <s:calcPr calcId="124519" calcMode="auto" fullCalcOnLoad="1"/>
</s:workbook>
</file>

<file path=xl/sharedStrings.xml><?xml version="1.0" encoding="utf-8"?>
<sst xmlns="http://schemas.openxmlformats.org/spreadsheetml/2006/main" uniqueCount="485">
  <si>
    <t>Document and Entity Information Document - USD ($)</t>
  </si>
  <si>
    <t>9 Months Ended</t>
  </si>
  <si>
    <t>Sep. 30, 2016</t>
  </si>
  <si>
    <t>Jun. 30, 2016</t>
  </si>
  <si>
    <t>Document and Entity Information [Abstract]</t>
  </si>
  <si>
    <t>Entity Registrant Name</t>
  </si>
  <si>
    <t>METTLER TOLEDO INTERNATIONAL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Interim Consolidated Statements of Operations (Unaudited) - USD ($) $ in Thousands</t>
  </si>
  <si>
    <t>3 Months Ended</t>
  </si>
  <si>
    <t>Sep. 30, 2015</t>
  </si>
  <si>
    <t>Net sales</t>
  </si>
  <si>
    <t>Products</t>
  </si>
  <si>
    <t>Service</t>
  </si>
  <si>
    <t>Total net sales</t>
  </si>
  <si>
    <t>Cost of sales</t>
  </si>
  <si>
    <t>Gross profit</t>
  </si>
  <si>
    <t>Research and development</t>
  </si>
  <si>
    <t>Selling, general and administrative</t>
  </si>
  <si>
    <t>Amortization</t>
  </si>
  <si>
    <t>Interest expense</t>
  </si>
  <si>
    <t>Restructuring Charges</t>
  </si>
  <si>
    <t>Other charges (income), net</t>
  </si>
  <si>
    <t>Earnings before taxes</t>
  </si>
  <si>
    <t>Provision for taxes</t>
  </si>
  <si>
    <t>Net earnings</t>
  </si>
  <si>
    <t>Basic earnings per common share:</t>
  </si>
  <si>
    <t>Weighted average number of common shares</t>
  </si>
  <si>
    <t>Diluted earnings per common share:</t>
  </si>
  <si>
    <t>Weighted average number of common and common equivalent shares</t>
  </si>
  <si>
    <t>Comprehensive Income, Net of Tax (Note 9)</t>
  </si>
  <si>
    <t>Interim Consolidated Balance Sheets (Unaudited) - USD ($) $ in Thousands</t>
  </si>
  <si>
    <t>Dec. 31, 2015</t>
  </si>
  <si>
    <t>Current assets:</t>
  </si>
  <si>
    <t>Cash and cash equivalents</t>
  </si>
  <si>
    <t>Trade accounts receivable, less allowances of $13,918 at June 30, 2016 and $14,435 at December 31, 2015</t>
  </si>
  <si>
    <t>Inventories</t>
  </si>
  <si>
    <t>Current deferred tax assets, net</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Current deferred tax liabilities</t>
  </si>
  <si>
    <t>Short-term borrowings and current maturities of long-term debt</t>
  </si>
  <si>
    <t>Total current liabilities</t>
  </si>
  <si>
    <t>Long-term debt</t>
  </si>
  <si>
    <t>Non-current deferred tax liabilities</t>
  </si>
  <si>
    <t>Other non-current liabilities</t>
  </si>
  <si>
    <t>Total liabilities</t>
  </si>
  <si>
    <t>Commitments and contingencies (Note 15)</t>
  </si>
  <si>
    <t xml:space="preserve"> </t>
  </si>
  <si>
    <t>Shareholders' equity:</t>
  </si>
  <si>
    <t>Preferred stock, $0.01 par value per share; authorized 10,000,000 shares</t>
  </si>
  <si>
    <t>Common stock, $0.01 par value per share; authorized 125,000,000 shares; issued 44,786,011 and 44,786,011 shares; outstanding 26,489,610 and 27,090,118 shares at June 30, 2016 and December 31, 2015, respectively</t>
  </si>
  <si>
    <t>Additional paid-in capital</t>
  </si>
  <si>
    <t>Treasury stock at cost (18,296,401 shares at June 30, 2016 and 17,695,893 shares at December 31, 2015)</t>
  </si>
  <si>
    <t>Retained earnings</t>
  </si>
  <si>
    <t>Accumulated Other Comprehensive Income (Loss), Net of Tax</t>
  </si>
  <si>
    <t>Total shareholders' equity</t>
  </si>
  <si>
    <t>Total liabilities and shareholders' equity</t>
  </si>
  <si>
    <t>Balance Sheet Parentheticals (Parentheticals) - USD ($) $ in Thousands</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Interim Consolidated Statements of Shareholders' Equity and Comprehensive Income (Unaudited) - USD ($) $ in Thousands</t>
  </si>
  <si>
    <t>Total</t>
  </si>
  <si>
    <t>Common Stock</t>
  </si>
  <si>
    <t>Additional Paid-in Capital</t>
  </si>
  <si>
    <t>Treasury Stock</t>
  </si>
  <si>
    <t>Retained Earnings</t>
  </si>
  <si>
    <t>Accumulated Other Comprehensive Income (Loss)</t>
  </si>
  <si>
    <t>Beginning balance at Dec. 31, 2014</t>
  </si>
  <si>
    <t>Beginning balance, shares at Dec. 31, 2014</t>
  </si>
  <si>
    <t>Stock Issued During Period, Value, Treasury Stock Reissued</t>
  </si>
  <si>
    <t>Exercise of stock options and restricted stock units, shares</t>
  </si>
  <si>
    <t>Repurchases of common stock</t>
  </si>
  <si>
    <t>Repurchases of common stock, shares</t>
  </si>
  <si>
    <t>Tax benefit resulting from exercise of certain employee stock options</t>
  </si>
  <si>
    <t>Adjustment to Additional Paid in Capital, Share-Based Compensation</t>
  </si>
  <si>
    <t>Other Comprehensive Income (Loss), Net of Tax, Portion Attributable to Parent</t>
  </si>
  <si>
    <t>Ending balance at Dec. 31, 2015</t>
  </si>
  <si>
    <t>Ending balance, shares at Dec. 31, 2015</t>
  </si>
  <si>
    <t>Ending balance at Sep. 30, 2016</t>
  </si>
  <si>
    <t>Ending balance, shares at Sep. 30, 2016</t>
  </si>
  <si>
    <t>Interim Consolidated Statements of Cash Flows (Unaudited) - USD ($) $ in Thousands</t>
  </si>
  <si>
    <t>Cash flows from operating activities:</t>
  </si>
  <si>
    <t>Adjustments to reconcile net earnings to net cash provided by operating activities:</t>
  </si>
  <si>
    <t>Depreciation</t>
  </si>
  <si>
    <t>Deferred tax benefit</t>
  </si>
  <si>
    <t>Excess tax benefits from share-based payment arrangements</t>
  </si>
  <si>
    <t>Share-based compensation</t>
  </si>
  <si>
    <t>Other Comprehensive Income (Loss), Finalization of Pension and Other Postretirement Benefit Plan Valuation, before Tax</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Acquisitions</t>
  </si>
  <si>
    <t>Payments for (Proceeds from) Derivative Instrument, Investing Activities</t>
  </si>
  <si>
    <t>Net cash used in investing activities</t>
  </si>
  <si>
    <t>Cash flows from financing activities:</t>
  </si>
  <si>
    <t>Proceeds from borrowings</t>
  </si>
  <si>
    <t>Repayments of borrowings</t>
  </si>
  <si>
    <t>Proceeds from stock option exercises</t>
  </si>
  <si>
    <t>Excess tax benefits from share - based payment arrangements</t>
  </si>
  <si>
    <t>Proceeds from (Payments for) Other Financing Activities</t>
  </si>
  <si>
    <t>Net cash used in financing activities</t>
  </si>
  <si>
    <t>Effect of exchange rate changes on cash and cash equivalents</t>
  </si>
  <si>
    <t>Net (decrease) increase in cash and cash equivalents</t>
  </si>
  <si>
    <t>Cash and cash equivalents:</t>
  </si>
  <si>
    <t>Beginning of period</t>
  </si>
  <si>
    <t>End of period</t>
  </si>
  <si>
    <t>Basis of Presentation</t>
  </si>
  <si>
    <t>Organization, Consolidation and Presentation of Financial Statements [Abstract]</t>
  </si>
  <si>
    <t>BASIS OF PRESENTATION</t>
  </si>
  <si>
    <t>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15 . The accompanying interim consolidated financial statements reflect all adjustments which, in the opinion of management, are necessary for a fair statement of the results of the interim periods presented. Operating results for the three and nine months ended September 30, 2016 are not necessarily indicative of the results to be expected for the full year ending December 31, 2016.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 discussion of the Company’s critical accounting policies is included in Management’s Discussion and Analysis of Financial Condition and Results of Operations and the Notes to the Consolidated Financial Statements included in the Company’s Annual Report on Form 10-K for the year ended December 31, 2015 . All intercompany transactions and balances have been eliminated. Certain reclassifications have been made to prior year amounts to conform to the current year presentation.</t>
  </si>
  <si>
    <t>Summary of Significant Accounting Policies</t>
  </si>
  <si>
    <t>Accounting Policies [Abstract]</t>
  </si>
  <si>
    <t>SUMMARY OF SIGNIFICANT ACCOUNTING POLICIES</t>
  </si>
  <si>
    <t>SUMMARY OF SIGNIFICANT ACCOUNTING POLICIES 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September 30, December 31, Raw materials and parts $ 109,599 $ 98,252 Work-in-progress 43,179 35,100 Finished goods 87,207 81,031 $ 239,985 $ 214,383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September 30, 2016 December 31, 2015 Gross Amount Accumulated Amortization Intangibles, Net Gross Amount Accumulated Amortization Intangibles, Net Customer relationships $ 146,592 $ (33,615 ) $ 112,977 $ 98,175 $ (30,836 ) $ 67,339 Proven technology and patents 59,756 (34,681 ) 25,075 52,938 (32,444 ) 20,494 Tradename (finite life) 4,301 (2,507 ) 1,794 4,200 (2,158 ) 2,042 Tradename (indefinite life) 28,338 — 28,338 24,814 — 24,814 Other 2,771 (1,838 ) 933 2,111 (1,548 ) 563 $ 241,758 $ (72,641 ) $ 169,117 $ 182,238 $ (66,986 ) $ 115,252 The Company recognized amortization expense associated with the above intangible assets of $2.2 million and $1.5 million for the three months ended September 30, 2016 and 2015 , respectively and $5.8 million and $4.7 million for the nine months ended September 30, 2016 and 2015 , respectively. The annual aggregate amortization expense based on the current balance of other intangible assets is estimated at $8.2 million for 2016 , $9.8 million for 2017 , $9.4 million for 2018 , $9.0 million for 2019 , $8.7 million for 2020 and $8.1 million for 2021 . Purchased intangible amortization was $2.0 million , $1.3 million after tax, and $1.3 million , $0.9 million after tax, for the three months ended September 30, 2016 and 2015 , respectively and $5.2 million , $3.5 million after tax, and $4.2 million , $2.9 million after tax, for the nine months ended September 30, 2016 and 2015 , respectively. In addition to the above amortization, the Company recorded amortization expense associated with capitalized software of $6.8 million and $6.2 million for the three months ended September 30, 2016 and 2015 , respectively and $20.2 million and $18.1 million for the nine months ended September 30, 2016 and 2015 , respectively. Revenue Recognition 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Further,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 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3.6 million and $10.9 million of share-based compensation expense for the three and nine months ended September 30, 2016 , respectively, compared to $3.4 million and $10.3 million for the corresponding periods in 2015 . Research and Development Research and development costs primarily consist of salaries, consulting and other costs. The Company expenses these costs as incurred. Recent Accounting Pronouncements In May 2014, the FASB issued ASU 2014-09,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guidance becomes effective for the Company for the year beginning January 1, 2018. We are currently evaluating the impact the adoption of this guidance will have on the Company's consolidated results of operations, financial position, and disclosures. In May 2016, the FASB issued ASU 2016-12, "Revenue from Contracts with Customers," which amends ASU 2014-09. The ASU provides guidance for assessing collectability, presentation of sales taxes, noncash considerations, and completed contract modifications at transition. The guidance becomes effective for the Company for the year beginning January 1, 2018. We are currently evaluating the impact the adoption of this guidance will have on the Company's consolidated results of operations, financial position, and disclosures. In May 2016, the FASB issued ASU 2016-10, "Revenue from Contracts with Customers," which amends ASU 2014-09. The ASU provides guidance for identifying performance obligations as they pertain to immaterial promised goods or services, shipping and handling activities, and identifying when promises represent performance obligations. The guidance becomes effective for the Company for the year beginning January 1, 2018. We are currently evaluating the impact the adoption of this guidance will have on the Company's consolidated results of operations, financial position, and disclosures. In August 2016, the FASB issued ASU 2016-15, "Statement of Cash Flows," which clarifies how certain cash receipts and cash payments are classified in the statement of cash flows. The new guidance must be applied retrospectively and becomes effective for the year beginning January 1, 2018 with early adoption permitted. The Company is currently evaluating the impact of this guidance on our financial statements and the timing of adoption. In March 2016, the FASB issued ASU 2016-09, to ASC 718 "Compensation - Stock Compensation." The guidance allows for the simplification related to several aspects of the accounting for share-based payment transactions, including income tax consequences, the accounting for forfeitures, classification of awards as either equity or liabilities, and classification on the statement of cash flows. The guidance can be applied either on a retrospective or prospective basis and becomes effective for annual periods beginning after December 15, 2016. We are currently evaluating the impact the adoption of this guidance will have on the Company's consolidated results of operations, financial position, and disclosures. In February 2016, the FASB issued ASU 2016-02 to ASC 842 "Leases." The accounting guidance primarily requires lessees to recognize most leases on their balance sheet as a right to use asset and a lease liability, with the exception of short term leases. A lessee will continue to recognize lease expense on a straight-line basis for leases classified as operating leases. The guidance becomes effective for fiscal years beginning after December 15, 2018 and must be applied on a retrospective basis with early adoption permitted. The Company is currently evaluating the impact of this guidance on our financial statements and the timing of adoption. In November 2015, the FASB issued ASU 2015-17, to ASC 740 "Income Taxes." The guidance simplifies the balance sheet classification of deferred taxes. The new guidance requires that all deferred tax balances be presented as non-current. This change, which can be early adopted, conforms U.S. GAAP to IFRS. The guidance becomes effective for the Company for the year beginning January 1, 2017. The adoption of this guidance would have reduced current assets and increased non-current assets by approximately $71.6 million and reduced current liabilities and increased non-current liabilities by approximately $22.9 million on the Company's consolidated balance sheet at September 30, 2016. In May 2015, the FASB issued ASU 2015-07, to ASC 820 "Fair Value Measurements." ASU 2015-07 removes the requirement to categorize investments using the net asset value per share method within the fair value hierarchy. The Company will adopt the guidance in the fourth quarter of 2016, which will have an immaterial impact on the consolidated financial statements.</t>
  </si>
  <si>
    <t>Business Combinations (Notes)</t>
  </si>
  <si>
    <t>Business Combinations [Abstract]</t>
  </si>
  <si>
    <t>Business Combination Disclosure [Text Block]</t>
  </si>
  <si>
    <t>ACQUISITIONS In August 2016, the Company acquired substantially all of the assets of Henry Troemner, LLC, (Troemner) a supplier of lab equipment, weights and weight calibration based in the United States for an aggregate purchase price of $95.8 million that will be included into the Company's laboratory instrument offering. Goodwill recorded in connection with the acquisition totaled $33.8 million , which is included in the Company's U.S. Operations segment. The Company identified intangible assets which included customer relationships of $43.9 million , tradename of $3.4 million , technology and patents of $2.9 million and other intangibles of $0.5 million . The identifiable intangible assets will be amortized on a straight-line basis over periods ranging from 3 to 25 years and the annual aggregate amortization expense is estimated at $2.7 million . Net tangible assets acquired were $11.3 million and are recorded at fair value in the consolidated financial statements. In 2016 , the Company also incurred additional acquisitions payments totaling $13.9 million . Goodwill recorded in connection with these acquisitions totaled $5.8 million . The Company also recorded $7.7 million of identified intangibles primarily pertaining to customer relationships in connection with these acquisitions, which will be amortized on a straight-line basis over 10 to 15 years.</t>
  </si>
  <si>
    <t>Financial Instruments</t>
  </si>
  <si>
    <t>Derivative Instruments and Hedging Activities Disclosure [Abstract]</t>
  </si>
  <si>
    <t>FINANCIAL INSTRUMENTS</t>
  </si>
  <si>
    <t>FINANCIAL INSTRUMENTS The Company has limited involvement with derivative financial instruments and does not use them for trading purposes.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As also mentioned in Note 7, the Company has designated its euro denominated debt as a hedge of a portion of its net investment in euro-denominated foreign operations. For additional disclosures on the fair value of financial instruments, see Note 5. Cash Flow Hedges The Company has entered into foreign currency forward contracts, designated as cash flow hedges, to hedge certain forecasted intercompany sales denominated in euro with its Swiss-based business. In January 2015, prior to the Swiss National Bank's abandonment of its previously established exchange rate of 1.20 Swiss franc per euro, the Company increased the notional amount of the cash flow hedges to a total notional value and average forward rate of Euro 86 million and 1.21 for contracts that matured in 2015 and Euro 67 million and 1.19 for contracts that mature in 2016. The notional amount of foreign currency forward contracts outstanding at September 30, 2016 were $23.1 million (Euro 20.6 million ) and $73 million (Euro 67 million ) at December 31, 2015. The gross amount recognized in other comprehensive income (loss) during the three month periods ended September 30, 2016 and 2015 was a loss of $0.2 million and a loss $6.1 million , respectively. The gross amount recognized in other comprehensive income (loss) during the nine month period ended September 30, 2016 and 2015 was a loss of $0.5 million and a gain $18.1 million , respectively. The Company has an interest rate swap agreement designated as a cash flow hedge. The agreement is a swap which has the effect of changing the floating rate LIBOR-based interest payments associated with $50 million in forecasted borrowings under the Company’s credit facility to a fixed obligation of 2.52% . The swap began in October 2015 and matures in October 2020. In March 2015, the Company entered into a forward-starting interest rate swap agreement. The agreement will change the floating rate LIBOR-based interest payments associated with $100 million in forecasted borrowings under the Company's credit agreement to a fixed obligation of 2.25% beginning in February 2017 and matures in February 2022. The Company's cash flow hedges are recorded gross at fair value in the consolidated balance sheet at September 30, 2016 and December 31, 2015 , respectively, and disclosed in Note 5 to the consolidated financial statements. Amounts reclassified into other comprehensive income and the effective portions of the cash flow hedges are further disclosed in Note 9 to the consolidated financial statements. A derivative gain of $0.5 million based upon interest rates and foreign currency rates at September 30, 2016 , is expected to be reclassified from other comprehensive income (loss) to earnings in the next twelve months. Through September 30, 2016 , no hedge ineffectiveness has occurred in relation to the cash flow hedges. Other Derivatives The Company enters into foreign currency forward contracts in order to economically hedge short-term trade and non-trade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September 30, 2016 and December 31, 2015, respectively, and disclosed in Note 5. The amount recognized in other charges (income) during the three months ended September 30, 2016 was insignificant to the consolidated financial statements. The Company recognized in other charges (income), a net gain of $4.7 million during the three months ended September 30, 2015 , respectively, and a net loss of $0.7 million and $4.8 million during the nine months months ended September 30, 2016 and 2015 , respectively. The gains and losses are primarily offset by the underlying transaction gains and losses on the related intercompany balances. At September 30, 2016 and December 31, 2015, these contracts had a notional value of $319.4 million and $318.7 million , respectively.</t>
  </si>
  <si>
    <t>Fair Value Measurements</t>
  </si>
  <si>
    <t>Fair Value Disclosures [Abstract]</t>
  </si>
  <si>
    <t>FAIR VALUE MEASUREMENTS</t>
  </si>
  <si>
    <t>FAIR VALUE MEASUREMENTS At September 30, 2016 and December 31, 2015 , the Company had derivative assets totaling $2.8 million and $8.2 million , respectively, and derivative liabilities totaling $9.4 million and $4.7 million , respectively. The fair values of the interest rate swap agreements, foreign currency forward contracts designated as cash flow hedge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September 30, 2016 and December 31, 2015 . At September 30, 2016 and December 31, 2015 , the Company had $19.6 million and $18.8 million of cash equivalents, respectively, the fair value of which is determined through quoted and corroborated prices in active markets. The fair value of cash equivalents approximates cost. The fair value of the Company's fixed interest rate debt was estimated using Level 2 inputs, primarily discounted cash flow models, based on estimated current rates offered for similar debt under current market conditions for the Company. The fair value of the Company's debt exceeds the carrying value by approximately $24.7 million as of September 30, 2016 . The carrying value of the Company's debt exceeds the fair value by approximately $9.2 million as of December 31, 2015.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for each of these hierarchy levels, the Company’s assets and liabilities that are measured at fair value on a recurring basis at September 30, 2016 and December 31, 2015 : September 30, 2016 December 31, 2015 Total Level 1 Level 2 Level 3 Total Level 1 Level 2 Level 3 Assets: Cash equivalents $ 19,592 $ — $ 19,592 $ — $ 18,755 $ — $ 18,755 $ — Foreign currency forward contracts designated as cash flow hedges 2,067 — 2,067 — 7,056 — 7,056 — Foreign currency forward contracts not designated as hedging instruments 693 — 693 — 1,166 — 1,166 — Total $ 22,352 $ — $ 22,352 $ — $ 26,977 $ — $ 26,977 $ — Liabilities: Interest rate swap agreements $ 9,184 $ — $ 9,184 $ — $ 4,092 $ — $ 4,092 $ — Foreign currency forward contracts not designated as hedging instruments 247 — 247 — 625 — 625 — Total $ 9,431 $ — $ 9,431 $ — $ 4,717 $ — $ 4,717 $ —</t>
  </si>
  <si>
    <t>Income Taxes</t>
  </si>
  <si>
    <t>Income Tax Disclosure [Abstract]</t>
  </si>
  <si>
    <t>INCOME TAXES</t>
  </si>
  <si>
    <t>INCOME TAXES The provision for taxes is based upon using the Company's projected annual effective tax rate of 24% before discrete items for both the three and nine month periods ended September 30, 2016 and 2015 .</t>
  </si>
  <si>
    <t>Debt</t>
  </si>
  <si>
    <t>Debt Disclosure [Abstract]</t>
  </si>
  <si>
    <t>DEBT</t>
  </si>
  <si>
    <t>DEBT Debt consisted of the following at September 30, 2016 : September 30, 2016 U.S. Dollar Other Principal Trading Currencies Total 3.67% $50 million Senior Notes due December 17, 2022 $ 50,000 $ — $ 50,000 4.10% $50 million Senior Notes due September 19, 2023 50,000 — 50,000 3.84% $125 million Senior Notes due September 19, 2024 125,000 — 125,000 4.24% $125 million Senior Notes due June 25, 2025 125,000 — 125,000 1.47% EUR 125 million Senior Notes due June 17, 2030 — 140,131 140,131 Debt issuance costs, net (1,301 ) (392 ) (1,693 ) Total Senior Notes 348,699 139,739 488,438 $800 million Credit Agreement, interest at LIBOR plus 87.5 basis points 295,325 42,259 337,584 Other local arrangements — 21,779 21,779 Total debt 644,024 203,777 847,801 Less: current portion — (21,779 ) (21,779 ) Total long-term debt $ 644,024 $ 181,998 $ 826,022 As of September 30, 2016 , the Company had $457.0 million of availability remaining under its Credit Agreement. 1.47% Euro Senior Notes The Company has designated the 1.47% Euro Senior Notes as a hedge of a portion of its net investment in euro-denominated foreign subsidiaries to reduce foreign currency risk associated with the net investment in these operations. Changes in the carrying value of this debt resulting from fluctuations in the euro to U.S. dollar exchange rate are recorded as foreign currency translation adjustments within other comprehensive income (loss). The unrealized gain (loss) recorded in other comprehensive income (loss) related to this net investment hedge was a loss of $2.0 million and a gain $0.3 million for the three months ended September 30, 2016 and 2015, respectively, and a loss of $3.6 million and a gain $0.3 million for the nine month periods ended September 30, 2016 and 2015, respectively.</t>
  </si>
  <si>
    <t>Share Repurchase Program and Treasury Stock</t>
  </si>
  <si>
    <t>Equity [Abstract]</t>
  </si>
  <si>
    <t>SHARE REPURCHASE PROGRAM AND TREASURY STOCK</t>
  </si>
  <si>
    <t xml:space="preserve">SHARE REPURCHASE PROGRAM AND TREASURY STOCK The Company has a share repurchase program of which there was $1.1 billion common shares remaining to be repurchased under the program as of September 30, 2016 . The share repurchases are expected to be funded from cash balances, borrowings and cash generated from operating activities. Repurchases will be made through open market transactions, and the amount and timing of purchases will depend on business and market conditions, the stock price, trading restrictions, the level of acquisition activity and other factors. The Company has purchased 25.7 million shares since the inception of the program in 2004 through September 30, 2016 . During the nine months ended September 30, 2016 and 2015 , the Company spent $375.0 million and $371.2 million on the repurchase of 1,048,075 shares and 1,167,796 shares at an average price per share of $357.77 and $317.86 , respectively. The Company also reissued 193,517 shares and 281,627 shares held in treasury for the exercise of stock options and issuance of restricted stock units during the nine months ended September 30, 2016 and 2015 , respectively. </t>
  </si>
  <si>
    <t>Other Comprehensive Income (Notes)</t>
  </si>
  <si>
    <t>Other Comprehensive Income (Loss), Net of Tax [Abstract]</t>
  </si>
  <si>
    <t>Comprehensive Income (Loss) Note [Text Block]</t>
  </si>
  <si>
    <t>ACCUMULATED OTHER COMPREHENSIVE INCOME The following table presents changes in accumulated other comprehensive income by component for the nine months ended September 30, 2016 and 2015 : Currency Translation Adjustment, Net of Tax Net Unrealized Gain (Loss) on Cash Flow Hedging Arrangements, Net of Tax Pension and Post-Retirement Benefit Related Items, Net of Tax Total Balance at December 31, 2015 $ (57,394 ) $ 3,016 $ (212,271 ) $ (266,649 ) Other comprehensive income (loss), net of tax: Amounts recognized in accumulated other comprehensive income (loss), net of tax — (3,760 ) (4,545 ) (8,305 ) Foreign currency translation adjustment 162 (217 ) (2,071 ) (2,126 ) Amounts recognized from accumulated other comprehensive income (loss), net of tax — (3,121 ) 13,798 10,677 Net change in other comprehensive income (loss), net of tax 162 (7,098 ) 7,182 246 Balance at September 30, 2016 $ (57,232 ) $ (4,082 ) $ (205,089 ) $ (266,403 ) Currency Translation Adjustment, Net of Tax Net Unrealized Gain (Loss) on Cash Flow Hedging Arrangements, Net of Tax Pension and Post-Retirement Benefit Related Items, Net of Tax Total Balance at December 31, 2014 $ (4,960 ) $ (1,944 ) $ (206,045 ) $ (212,949 ) Other comprehensive income (loss), net of tax: Unrealized gains (losses) on cash flow hedging arrangements — 13,547 — 13,547 Foreign currency translation adjustment (40,823 ) (1,832 ) 3,146 (39,509 ) Amounts recognized from accumulated other comprehensive income (loss), net of tax — (6,082 ) 6,955 873 Net change in other comprehensive income (loss), net of tax (40,823 ) 5,633 10,101 (25,089 ) Balance at September 30, 2015 $ (45,783 ) $ 3,689 $ (195,944 ) $ (238,038 ) The following table presents amounts recognized from accumulated other comprehensive income (loss) for the three and nine month periods ended September 30 : Three months ended September 30, 2016 2015 Location of Amounts Recognized in Earnings Effective portion of (gains) / losses on cash flow hedging arrangements: Interest rate swap agreements $ 258 $ 777 Interest expense Foreign currency forward contracts (1,601 ) (2,816 ) Cost of sales - products Total before taxes (1,343 ) (2,039 ) Provision for taxes (229 ) (278 ) Provision for taxes Total, net of taxes $ (1,114 ) $ (1,761 ) Recognition of defined benefit pension and post-retirement items: Recognition of actuarial losses and prior service cost, before taxes $ 3,996 $ 2,675 (a) Provision for taxes 1,033 761 Provision for taxes Total, net of taxes $ 2,963 $ 1,914 (a) These accumulated other comprehensive income (loss) components are included in the computation of net periodic pension and post-retirement cost. See Note 11 for additional details for the three and nine months ended September 30, 2016 and 2015 . Nine months ended September 30, 2016 2015 Location of Amounts Recognized in Earnings Effective portion of (gains) / losses on cash flow hedging arrangements: Interest rate swap agreements $ 784 $ 2,312 Interest expense Foreign currency forward contracts (4,532 ) (9,439 ) Cost of sales - products Total before taxes (3,748 ) (7,127 ) Provision for taxes (627 ) (1,045 ) Provision for taxes Total, net of taxes $ (3,121 ) $ (6,082 ) Recognition of defined benefit pension and post-retirement items: Recognition of actuarial losses, settlement loss and prior service cost, before taxes $ 19,964 $ 9,545 (a) Provision for taxes 6,166 2,590 Provision for taxes Total, net of taxes $ 13,798 $ 6,955 (a) These accumulated other comprehensive income (loss) components are included in the computation of net periodic pension and post-retirement cost. See Note 11 for additional details for the three and nine months ended September 30, 2016 and 2015 . Comprehensive income (loss), net of tax consisted of the following as of September 30 : Three Months Ended Nine Months Ended 2016 2015 2016 2015 Net earnings $ 101,332 $ 88,861 $ 246,594 $ 229,469 Other comprehensive income (loss), net of tax 16,372 (40,613 ) 246 (25,089 ) Comprehensive income, net of tax $ 117,704 $ 48,248 $ 246,840 $ 204,380</t>
  </si>
  <si>
    <t>Earnings Per Common Share</t>
  </si>
  <si>
    <t>Earnings Per Share [Abstract]</t>
  </si>
  <si>
    <t>EARNINGS PER COMMON SHARE</t>
  </si>
  <si>
    <t xml:space="preserve">EARNINGS PER COMMON SHARE In accordance with the treasury stock method, the Company has included the following common equivalent shares in the calculation of diluted weighted average number of common shares outstanding for the three and nine month periods ended September 30, relating to outstanding stock options and restricted stock units: 2016 2015 Three months ended 513,342 565,553 Nine months ended 508,512 609,937 Outstanding options and restricted stock units to purchase or receive 84,293 and 95,832 shares of common stock for the three month periods ended September 30, 2016 and 2015 , respectively, and options and restricted stock units to purchase or receive 84,712 and 95,884 </t>
  </si>
  <si>
    <t>Net Periodic Benefit Cost</t>
  </si>
  <si>
    <t>Compensation and Retirement Disclosure [Abstract]</t>
  </si>
  <si>
    <t>NET PERIODIC BENEFIT COST</t>
  </si>
  <si>
    <t>NET PERIODIC BENEFIT COST Net periodic pension cost for the Company’s defined benefit pension plans and U.S. post-retirement medical plan includes the following components for the three months ended September 30 : U.S. Pension Benefits Non-U.S. Pension Benefits Other U.S. Post-retirement Benefits Total 2016 2015 2016 2015 2016 2015 2016 2015 Service cost, net $ 103 $ 211 $ 4,216 $ 4,772 $ — $ — $ 4,319 $ 4,983 Interest cost on projected benefit obligations 1,014 1,607 2,542 3,554 19 35 3,575 5,196 Expected return on plan assets (1,868 ) (2,395 ) (8,177 ) (9,228 ) — — (10,045 ) (11,623 ) Recognition of prior service cost — — (1,288 ) (1,675 ) (469 ) (469 ) (1,757 ) (2,144 ) Recognition of actuarial losses/(gains) 1,907 1,906 4,519 3,756 (673 ) (843 ) 5,753 4,819 Net periodic pension cost/(credit) $ 1,156 $ 1,329 $ 1,812 $ 1,179 $ (1,123 ) $ (1,277 ) $ 1,845 $ 1,231 Net periodic pension cost for the Company’s defined benefit pension plans and U.S. post-retirement medical plan includes the following components for the nine months ended September 30 : U.S. Pension Benefits Non-U.S. Pension Benefits Other U.S. Post-retirement Benefits Total 2016 2015 2016 2015 2016 2015 2016 2015 Service cost, net $ 328 $ 628 $ 12,606 $ 14,228 $ — $ — $ 12,934 $ 14,856 Interest cost on projected benefit obligations 3,414 4,823 7,967 10,623 57 104 11,438 15,550 Expected return on plan assets (5,912 ) (7,183 ) (25,020 ) (27,867 ) — — (30,932 ) (35,050 ) Recognition of prior service cost — — (3,856 ) (3,632 ) (1,408 ) (1,408 ) (5,264 ) (5,040 ) Recognition of actuarial losses/(gains) 5,699 5,720 13,585 11,393 (2,019 ) (2,528 ) 17,265 14,585 Settlement charge 7,963 — — — — — 7,963 — Net periodic pension cost/(credit) $ 11,492 $ 3,988 $ 5,282 $ 4,745 $ (3,370 ) $ (3,832 ) $ 13,404 $ 4,901 As previously disclosed in the Company's Annual Report on Form 10-K for the year ended December 31, 2015 , the Company expects to make employer contributions of approximately $19.4 million to its non-U.S. pension plans and employer contributions of approximately $0.5 million to its U.S. post-retirement medical plan during the year ended December 31, 2016. These estimates may change based upon several factors, including fluctuations in currency exchange rates, actual returns on plan assets and changes in legal requirements.</t>
  </si>
  <si>
    <t>Restructuring and Related Activities [Abstract]</t>
  </si>
  <si>
    <t>RESTRUCTURING CHARGES</t>
  </si>
  <si>
    <t>RESTRUCTURING CHARGES For the three and nine months ended September 30, 2016 , the Company has incurred $1.5 million and $4.6 million of restructuring expenses which primarily comprised employee-related costs. Liabilities related to restructuring activities are included in accrued and other liabilities in the consolidated balance sheet. A rollforward of the Company’s accrual for restructuring activities for the nine months ended September 30, 2016 is as follows: Total Balance at December 31, 2015 $ 12,211 Restructuring charges 4,579 Cash payments and utilization (6,304 ) Impact of foreign currency (27 ) Balance at September 30, 2016 $ 10,459</t>
  </si>
  <si>
    <t>Other Charges (Income), Net</t>
  </si>
  <si>
    <t>Other Income and Expenses [Abstract]</t>
  </si>
  <si>
    <t>OTHER CHARGES (INCOME), NET</t>
  </si>
  <si>
    <t>Segment Reporting</t>
  </si>
  <si>
    <t>Segment Reporting [Abstract]</t>
  </si>
  <si>
    <t>SEGMENT REPORTING</t>
  </si>
  <si>
    <t>SEGMENT REPORTING As disclosed in Note 16 to the Company's consolidated financial statements for the year ended December 31, 2015 ,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operating segments: Net Sales to Net Sales to As of September 30, For the three months ended External Other Total Net Segment 2016 September 30, 2016 Customers Segments Sales Profit Goodwill U.S. Operations $ 235,715 $ 20,151 $ 255,866 $ 43,779 $ 356,089 Swiss Operations 32,390 127,569 159,959 36,854 22,280 Western European Operations 159,025 43,816 202,841 30,218 87,403 Chinese Operations 99,349 62,368 161,717 51,669 669 Other (a) 124,119 1,770 125,889 16,721 15,703 Eliminations and Corporate (b) — (255,674 ) (255,674 ) (27,566 ) — Total $ 650,598 $ — $ 650,598 $ 151,675 $ 482,144 Net Sales to Net Sales to For the nine months ended External Other Total Net Segment September 30, 2016 Customers Segments Sales Profit U.S. Operations $ 640,618 $ 61,884 $ 702,502 $ 114,046 Swiss Operations 90,075 374,863 464,938 107,673 Western European Operations 450,940 121,308 572,248 74,711 Chinese Operations 277,182 166,948 444,130 134,229 Other (a) 339,743 4,824 344,567 41,064 Eliminations and Corporate (b) — (729,827 ) (729,827 ) (88,958 ) Total $ 1,798,558 $ — $ 1,798,558 $ 382,765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September 30, For the three months ended External Other Total Net Segment 2015 September 30, 2015 Customers Segments Sales Profit Goodwill U.S. Operations $ 217,831 $ 21,221 $ 239,052 $ 40,547 $ 317,525 Swiss Operations 32,847 122,399 155,246 39,358 22,130 Western European Operations 149,996 45,403 195,399 26,594 94,659 Chinese Operations 96,717 57,544 154,261 44,958 709 Other (a) 106,763 2,014 108,777 13,464 13,319 Eliminations and Corporate (b) — (248,581 ) (248,581 ) (30,649 ) — Total $ 604,154 $ — $ 604,154 $ 134,272 $ 448,342 Net Sales to Net Sales to For the nine months ended External Other Total Net Segment September 30, 2015 Customers Segments Sales Profit U.S. Operations $ 600,917 $ 62,353 $ 663,270 $ 101,964 Swiss Operations 96,851 355,492 452,343 108,892 Western European Operations 439,717 124,709 564,426 69,377 Chinese Operations 274,178 160,724 434,902 119,571 Other (a) 310,249 4,959 315,208 32,652 Eliminations and Corporate (b) — (708,237 ) (708,237 ) (82,568 ) Total $ 1,721,912 $ — $ 1,721,912 $ 349,888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A reconciliation of earnings before taxes to segment profit for the three and nine month periods ended September 30 follows: Three Months Ended Nine Months Ended 2016 2015 2016 2015 Earnings before taxes $ 133,324 $ 116,923 $ 322,909 $ 301,933 Amortization 9,087 7,767 26,166 22,929 Interest expense 7,167 7,029 20,619 20,696 Restructuring charges 1,494 2,561 4,579 5,188 Other charges (income), net 603 (8 ) 8,492 (858 ) Segment profit $ 151,675 $ 134,272 $ 382,765 $ 349,888 During the three months ended September 30, 2016 , restructuring charges of $1.5 million were recognized, of which $0.6 million , $0.3 million , $0.5 million and $0.1 million related to the Company’s U.S., Swiss, Western European and Other Operations, respectively. Restructuring charges of $2.6 million were recognized during the three months ended September 30, 2015 , of which $0.6 million , $1.9 million and $0.1 million related to the Company’s Swiss, Western European and Chinese Operations, respectively. Restructuring charges of $4.6 million were recognized during the nine months ended September 30, 2016 , of which $1.7 million , $0.9 million , $1.7 million , $0.1 million , and $0.2 million related to the Company’s U.S., Swiss, Western European, Chinese, and Other Operations, respectively. Restructuring charges of $5.2 million were recognized during the nine months ended September 30, 2015 , of which $0.1 million , $1.7 million , $2.4 million , $0.4 million and $ 0.6 million related to the Company’s U.S., Swiss, Western European, Chinese and Other Operations, respectively.</t>
  </si>
  <si>
    <t>Contingencies</t>
  </si>
  <si>
    <t>Commitments and Contingencies Disclosure [Abstract]</t>
  </si>
  <si>
    <t>CONTINGENCIES</t>
  </si>
  <si>
    <t>CONTINGENCIES 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si>
  <si>
    <t>Summary of Significant Accounting Policies (Policies)</t>
  </si>
  <si>
    <t>Trade Accounts Receivable</t>
  </si>
  <si>
    <t>Trade Accounts Receivable 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September 30, December 31, Raw materials and parts $ 109,599 $ 98,252 Work-in-progress 43,179 35,100 Finished goods 87,207 81,031 $ 239,985 $ 214,383</t>
  </si>
  <si>
    <t>Goodwill and Other Intangible Assets</t>
  </si>
  <si>
    <t>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Other intangible assets consisted of the following: September 30, 2016 December 31, 2015 Gross Amount Accumulated Amortization Intangibles, Net Gross Amount Accumulated Amortization Intangibles, Net Customer relationships $ 146,592 $ (33,615 ) $ 112,977 $ 98,175 $ (30,836 ) $ 67,339 Proven technology and patents 59,756 (34,681 ) 25,075 52,938 (32,444 ) 20,494 Tradename (finite life) 4,301 (2,507 ) 1,794 4,200 (2,158 ) 2,042 Tradename (indefinite life) 28,338 — 28,338 24,814 — 24,814 Other 2,771 (1,838 ) 933 2,111 (1,548 ) 563 $ 241,758 $ (72,641 ) $ 169,117 $ 182,238 $ (66,986 ) $ 115,252 The Company recognized amortization expense associated with the above intangible assets of $2.2 million and $1.5 million for the three months ended September 30, 2016 and 2015 , respectively and $5.8 million and $4.7 million for the nine months ended September 30, 2016 and 2015 , respectively. The annual aggregate amortization expense based on the current balance of other intangible assets is estimated at $8.2 million for 2016 , $9.8 million for 2017 , $9.4 million for 2018 , $9.0 million for 2019 , $8.7 million for 2020 and $8.1 million for 2021 . Purchased intangible amortization was $2.0 million , $1.3 million after tax, and $1.3 million , $0.9 million after tax, for the three months ended September 30, 2016 and 2015 , respectively and $5.2 million , $3.5 million after tax, and $4.2 million , $2.9 million after tax, for the nine months ended September 30, 2016 and 2015 , respectively. In addition to the above amortization, the Company recorded amortization expense associated with capitalized software of $6.8 million and $6.2 million for the three months ended September 30, 2016 and 2015 , respectively and $20.2 million and $18.1 million for the nine months ended September 30, 2016 and 2015 , respectively.</t>
  </si>
  <si>
    <t>Revenue Recognition</t>
  </si>
  <si>
    <t>Revenue Recognition 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Further,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t>
  </si>
  <si>
    <t>Warranty</t>
  </si>
  <si>
    <t>Warranty The Company generally offers one -year warranties on most of its products. Product warranties are recorded at the time revenue is recognized. While the Company engages in extensive product quality programs and processes, its warranty obligations are affected by product failure rates, material usage and service costs incurred in correcting a product failure.</t>
  </si>
  <si>
    <t>Employee Termination Benefits</t>
  </si>
  <si>
    <t xml:space="preserve">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t>
  </si>
  <si>
    <t>Share - Based Compensation</t>
  </si>
  <si>
    <t>Share-Based Compensation The Company recognizes share-based compensation expense within selling, general and administrative in the consolidated statements of operations and other comprehensive income with a corresponding offset to additional paid-in capital in the consolidated balance sheet. The Company recorded $3.6 million and $10.9 million of share-based compensation expense for the three and nine months ended September 30, 2016 , respectively, compared to $3.4 million and $10.3 million for the corresponding periods in 2015 .</t>
  </si>
  <si>
    <t>Research and Development</t>
  </si>
  <si>
    <t>Research and Development Research and development costs primarily consist of salaries, consulting and other costs. The Company expenses these costs as incurred.</t>
  </si>
  <si>
    <t>New Accounting Pronouncements, Policy [Policy Text Block]</t>
  </si>
  <si>
    <t>Recent Accounting Pronouncements In May 2014, the FASB issued ASU 2014-09,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guidance becomes effective for the Company for the year beginning January 1, 2018. We are currently evaluating the impact the adoption of this guidance will have on the Company's consolidated results of operations, financial position, and disclosures. In May 2016, the FASB issued ASU 2016-12, "Revenue from Contracts with Customers," which amends ASU 2014-09. The ASU provides guidance for assessing collectability, presentation of sales taxes, noncash considerations, and completed contract modifications at transition. The guidance becomes effective for the Company for the year beginning January 1, 2018. We are currently evaluating the impact the adoption of this guidance will have on the Company's consolidated results of operations, financial position, and disclosures. In May 2016, the FASB issued ASU 2016-10, "Revenue from Contracts with Customers," which amends ASU 2014-09. The ASU provides guidance for identifying performance obligations as they pertain to immaterial promised goods or services, shipping and handling activities, and identifying when promises represent performance obligations. The guidance becomes effective for the Company for the year beginning January 1, 2018. We are currently evaluating the impact the adoption of this guidance will have on the Company's consolidated results of operations, financial position, and disclosures. In August 2016, the FASB issued ASU 2016-15, "Statement of Cash Flows," which clarifies how certain cash receipts and cash payments are classified in the statement of cash flows. The new guidance must be applied retrospectively and becomes effective for the year beginning January 1, 2018 with early adoption permitted. The Company is currently evaluating the impact of this guidance on our financial statements and the timing of adoption. In March 2016, the FASB issued ASU 2016-09, to ASC 718 "Compensation - Stock Compensation." The guidance allows for the simplification related to several aspects of the accounting for share-based payment transactions, including income tax consequences, the accounting for forfeitures, classification of awards as either equity or liabilities, and classification on the statement of cash flows. The guidance can be applied either on a retrospective or prospective basis and becomes effective for annual periods beginning after December 15, 2016. We are currently evaluating the impact the adoption of this guidance will have on the Company's consolidated results of operations, financial position, and disclosures. In February 2016, the FASB issued ASU 2016-02 to ASC 842 "Leases." The accounting guidance primarily requires lessees to recognize most leases on their balance sheet as a right to use asset and a lease liability, with the exception of short term leases. A lessee will continue to recognize lease expense on a straight-line basis for leases classified as operating leases. The guidance becomes effective for fiscal years beginning after December 15, 2018 and must be applied on a retrospective basis with early adoption permitted. The Company is currently evaluating the impact of this guidance on our financial statements and the timing of adoption. In November 2015, the FASB issued ASU 2015-17, to ASC 740 "Income Taxes." The guidance simplifies the balance sheet classification of deferred taxes. The new guidance requires that all deferred tax balances be presented as non-current. This change, which can be early adopted, conforms U.S. GAAP to IFRS. The guidance becomes effective for the Company for the year beginning January 1, 2017. The adoption of this guidance would have reduced current assets and increased non-current assets by approximately $71.6 million and reduced current liabilities and increased non-current liabilities by approximately $22.9 million on the Company's consolidated balance sheet at September 30, 2016. In May 2015, the FASB issued ASU 2015-07, to ASC 820 "Fair Value Measurements." ASU 2015-07 removes the requirement to categorize investments using the net asset value per share method within the fair value hierarchy. The Company will adopt the guidance in the fourth quarter of 2016, which will have an immaterial impact on the consolidated financial statements.</t>
  </si>
  <si>
    <t>Summary of Significant Accounting Policies (Tables)</t>
  </si>
  <si>
    <t>Components of inventories</t>
  </si>
  <si>
    <t>Inventories consisted of the following: September 30, December 31, Raw materials and parts $ 109,599 $ 98,252 Work-in-progress 43,179 35,100 Finished goods 87,207 81,031 $ 239,985 $ 214,383</t>
  </si>
  <si>
    <t>Components of other intangible assets</t>
  </si>
  <si>
    <t>Other intangible assets consisted of the following: September 30, 2016 December 31, 2015 Gross Amount Accumulated Amortization Intangibles, Net Gross Amount Accumulated Amortization Intangibles, Net Customer relationships $ 146,592 $ (33,615 ) $ 112,977 $ 98,175 $ (30,836 ) $ 67,339 Proven technology and patents 59,756 (34,681 ) 25,075 52,938 (32,444 ) 20,494 Tradename (finite life) 4,301 (2,507 ) 1,794 4,200 (2,158 ) 2,042 Tradename (indefinite life) 28,338 — 28,338 24,814 — 24,814 Other 2,771 (1,838 ) 933 2,111 (1,548 ) 563 $ 241,758 $ (72,641 ) $ 169,117 $ 182,238 $ (66,986 ) $ 115,252</t>
  </si>
  <si>
    <t>Fair Value Measurements (Tables)</t>
  </si>
  <si>
    <t>Assets and liabilities measured at fair value on a recurring basis</t>
  </si>
  <si>
    <t>The following table presents for each of these hierarchy levels, the Company’s assets and liabilities that are measured at fair value on a recurring basis at September 30, 2016 and December 31, 2015 : September 30, 2016 December 31, 2015 Total Level 1 Level 2 Level 3 Total Level 1 Level 2 Level 3 Assets: Cash equivalents $ 19,592 $ — $ 19,592 $ — $ 18,755 $ — $ 18,755 $ — Foreign currency forward contracts designated as cash flow hedges 2,067 — 2,067 — 7,056 — 7,056 — Foreign currency forward contracts not designated as hedging instruments 693 — 693 — 1,166 — 1,166 — Total $ 22,352 $ — $ 22,352 $ — $ 26,977 $ — $ 26,977 $ — Liabilities: Interest rate swap agreements $ 9,184 $ — $ 9,184 $ — $ 4,092 $ — $ 4,092 $ — Foreign currency forward contracts not designated as hedging instruments 247 — 247 — 625 — 625 — Total $ 9,431 $ — $ 9,431 $ — $ 4,717 $ — $ 4,717 $ —</t>
  </si>
  <si>
    <t>Debt (Tables)</t>
  </si>
  <si>
    <t>Debt consisted of the following at September 30, 2016 : September 30, 2016 U.S. Dollar Other Principal Trading Currencies Total 3.67% $50 million Senior Notes due December 17, 2022 $ 50,000 $ — $ 50,000 4.10% $50 million Senior Notes due September 19, 2023 50,000 — 50,000 3.84% $125 million Senior Notes due September 19, 2024 125,000 — 125,000 4.24% $125 million Senior Notes due June 25, 2025 125,000 — 125,000 1.47% EUR 125 million Senior Notes due June 17, 2030 — 140,131 140,131 Debt issuance costs, net (1,301 ) (392 ) (1,693 ) Total Senior Notes 348,699 139,739 488,438 $800 million Credit Agreement, interest at LIBOR plus 87.5 basis points 295,325 42,259 337,584 Other local arrangements — 21,779 21,779 Total debt 644,024 203,777 847,801 Less: current portion — (21,779 ) (21,779 ) Total long-term debt $ 644,024 $ 181,998 $ 826,022</t>
  </si>
  <si>
    <t>Other Comprehensive Income (Tables)</t>
  </si>
  <si>
    <t>Schedule of Accumulated Other Comprehensive Income (Loss) [Table Text Block]</t>
  </si>
  <si>
    <t>The following table presents changes in accumulated other comprehensive income by component for the nine months ended September 30, 2016 and 2015 : Currency Translation Adjustment, Net of Tax Net Unrealized Gain (Loss) on Cash Flow Hedging Arrangements, Net of Tax Pension and Post-Retirement Benefit Related Items, Net of Tax Total Balance at December 31, 2015 $ (57,394 ) $ 3,016 $ (212,271 ) $ (266,649 ) Other comprehensive income (loss), net of tax: Amounts recognized in accumulated other comprehensive income (loss), net of tax — (3,760 ) (4,545 ) (8,305 ) Foreign currency translation adjustment 162 (217 ) (2,071 ) (2,126 ) Amounts recognized from accumulated other comprehensive income (loss), net of tax — (3,121 ) 13,798 10,677 Net change in other comprehensive income (loss), net of tax 162 (7,098 ) 7,182 246 Balance at September 30, 2016 $ (57,232 ) $ (4,082 ) $ (205,089 ) $ (266,403 )</t>
  </si>
  <si>
    <t>Disclosure of Reclassification Amount [Text Block]</t>
  </si>
  <si>
    <t xml:space="preserve">The following table presents amounts recognized from accumulated other comprehensive income (loss) for the three and nine month periods ended September 30 : Three months ended September 30, 2016 2015 Location of Amounts Recognized in Earnings Effective portion of (gains) / losses on cash flow hedging arrangements: Interest rate swap agreements $ 258 $ 777 Interest expense Foreign currency forward contracts (1,601 ) (2,816 ) Cost of sales - products Total before taxes (1,343 ) (2,039 ) Provision for taxes (229 ) (278 ) Provision for taxes Total, net of taxes $ (1,114 ) $ (1,761 ) Recognition of defined benefit pension and post-retirement items: Recognition of actuarial losses and prior service cost, before taxes $ 3,996 $ 2,675 (a) Provision for taxes 1,033 761 Provision for taxes Total, net of taxes $ 2,963 $ 1,914 </t>
  </si>
  <si>
    <t>Schedule of Comprehensive Income (Loss) [Table Text Block]</t>
  </si>
  <si>
    <t>Comprehensive income (loss), net of tax consisted of the following as of September 30 : Three Months Ended Nine Months Ended 2016 2015 2016 2015 Net earnings $ 101,332 $ 88,861 $ 246,594 $ 229,469 Other comprehensive income (loss), net of tax 16,372 (40,613 ) 246 (25,089 ) Comprehensive income, net of tax $ 117,704 $ 48,248 $ 246,840 $ 204,380</t>
  </si>
  <si>
    <t>Earnings Per Common Share (Tables)</t>
  </si>
  <si>
    <t>Diluted weighted average number of common shares outstanding</t>
  </si>
  <si>
    <t>In accordance with the treasury stock method, the Company has included the following common equivalent shares in the calculation of diluted weighted average number of common shares outstanding for the three and nine month periods ended September 30, relating to outstanding stock options and restricted stock units: 2016 2015 Three months ended 513,342 565,553 Nine months ended 508,512 609,937</t>
  </si>
  <si>
    <t>Net Periodic Benefit Cost (Tables)</t>
  </si>
  <si>
    <t>Defined Benefit Plan Disclosure [Line Items]</t>
  </si>
  <si>
    <t>Net periodic benefit cost</t>
  </si>
  <si>
    <t>Net periodic pension cost for the Company’s defined benefit pension plans and U.S. post-retirement medical plan includes the following components for the three months ended September 30 : U.S. Pension Benefits Non-U.S. Pension Benefits Other U.S. Post-retirement Benefits Total 2016 2015 2016 2015 2016 2015 2016 2015 Service cost, net $ 103 $ 211 $ 4,216 $ 4,772 $ — $ — $ 4,319 $ 4,983 Interest cost on projected benefit obligations 1,014 1,607 2,542 3,554 19 35 3,575 5,196 Expected return on plan assets (1,868 ) (2,395 ) (8,177 ) (9,228 ) — — (10,045 ) (11,623 ) Recognition of prior service cost — — (1,288 ) (1,675 ) (469 ) (469 ) (1,757 ) (2,144 ) Recognition of actuarial losses/(gains) 1,907 1,906 4,519 3,756 (673 ) (843 ) 5,753 4,819 Net periodic pension cost/(credit) $ 1,156 $ 1,329 $ 1,812 $ 1,179 $ (1,123 ) $ (1,277 ) $ 1,845 $ 1,231 Net periodic pension cost for the Company’s defined benefit pension plans and U.S. post-retirement medical plan includes the following components for the nine months ended September 30 : U.S. Pension Benefits Non-U.S. Pension Benefits Other U.S. Post-retirement Benefits Total 2016 2015 2016 2015 2016 2015 2016 2015 Service cost, net $ 328 $ 628 $ 12,606 $ 14,228 $ — $ — $ 12,934 $ 14,856 Interest cost on projected benefit obligations 3,414 4,823 7,967 10,623 57 104 11,438 15,550 Expected return on plan assets (5,912 ) (7,183 ) (25,020 ) (27,867 ) — — (30,932 ) (35,050 ) Recognition of prior service cost — — (3,856 ) (3,632 ) (1,408 ) (1,408 ) (5,264 ) (5,040 ) Recognition of actuarial losses/(gains) 5,699 5,720 13,585 11,393 (2,019 ) (2,528 ) 17,265 14,585 Settlement charge 7,963 — — — — — 7,963 — Net periodic pension cost/(credit) $ 11,492 $ 3,988 $ 5,282 $ 4,745 $ (3,370 ) $ (3,832 ) $ 13,404 $ 4,901</t>
  </si>
  <si>
    <t>Restructuring Charges (Tables)</t>
  </si>
  <si>
    <t>Restructuring Cost and Reserve [Line Items]</t>
  </si>
  <si>
    <t>Company's accrual for restructuring activities</t>
  </si>
  <si>
    <t>A rollforward of the Company’s accrual for restructuring activities for the nine months ended September 30, 2016 is as follows: Total Balance at December 31, 2015 $ 12,211 Restructuring charges 4,579 Cash payments and utilization (6,304 ) Impact of foreign currency (27 ) Balance at September 30, 2016 $ 10,459</t>
  </si>
  <si>
    <t>Segment Reporting (Tables)</t>
  </si>
  <si>
    <t>Operations of the Company's operating segments</t>
  </si>
  <si>
    <t>The following tables show the operations of the Company’s operating segments: Net Sales to Net Sales to As of September 30, For the three months ended External Other Total Net Segment 2016 September 30, 2016 Customers Segments Sales Profit Goodwill U.S. Operations $ 235,715 $ 20,151 $ 255,866 $ 43,779 $ 356,089 Swiss Operations 32,390 127,569 159,959 36,854 22,280 Western European Operations 159,025 43,816 202,841 30,218 87,403 Chinese Operations 99,349 62,368 161,717 51,669 669 Other (a) 124,119 1,770 125,889 16,721 15,703 Eliminations and Corporate (b) — (255,674 ) (255,674 ) (27,566 ) — Total $ 650,598 $ — $ 650,598 $ 151,675 $ 482,144 Net Sales to Net Sales to For the nine months ended External Other Total Net Segment September 30, 2016 Customers Segments Sales Profit U.S. Operations $ 640,618 $ 61,884 $ 702,502 $ 114,046 Swiss Operations 90,075 374,863 464,938 107,673 Western European Operations 450,940 121,308 572,248 74,711 Chinese Operations 277,182 166,948 444,130 134,229 Other (a) 339,743 4,824 344,567 41,064 Eliminations and Corporate (b) — (729,827 ) (729,827 ) (88,958 ) Total $ 1,798,558 $ — $ 1,798,558 $ 382,765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 Net Sales to Net Sales to As of September 30, For the three months ended External Other Total Net Segment 2015 September 30, 2015 Customers Segments Sales Profit Goodwill U.S. Operations $ 217,831 $ 21,221 $ 239,052 $ 40,547 $ 317,525 Swiss Operations 32,847 122,399 155,246 39,358 22,130 Western European Operations 149,996 45,403 195,399 26,594 94,659 Chinese Operations 96,717 57,544 154,261 44,958 709 Other (a) 106,763 2,014 108,777 13,464 13,319 Eliminations and Corporate (b) — (248,581 ) (248,581 ) (30,649 ) — Total $ 604,154 $ — $ 604,154 $ 134,272 $ 448,342 Net Sales to Net Sales to For the nine months ended External Other Total Net Segment September 30, 2015 Customers Segments Sales Profit U.S. Operations $ 600,917 $ 62,353 $ 663,270 $ 101,964 Swiss Operations 96,851 355,492 452,343 108,892 Western European Operations 439,717 124,709 564,426 69,377 Chinese Operations 274,178 160,724 434,902 119,571 Other (a) 310,249 4,959 315,208 32,652 Eliminations and Corporate (b) — (708,237 ) (708,237 ) (82,568 ) Total $ 1,721,912 $ — $ 1,721,912 $ 349,888 (a) Other includes reporting units in Eastern Europe, Latin America, Southeast Asia and other countries. (b) Eliminations and Corporate includes the elimination of inter-segment transactions and certain corporate expenses and intercompany investments, which are not included in the Company’s operating segments.</t>
  </si>
  <si>
    <t>Reconciliation of earnings before taxes to segment profit</t>
  </si>
  <si>
    <t>A reconciliation of earnings before taxes to segment profit for the three and nine month periods ended September 30 follows: Three Months Ended Nine Months Ended 2016 2015 2016 2015 Earnings before taxes $ 133,324 $ 116,923 $ 322,909 $ 301,933 Amortization 9,087 7,767 26,166 22,929 Interest expense 7,167 7,029 20,619 20,696 Restructuring charges 1,494 2,561 4,579 5,188 Other charges (income), net 603 (8 ) 8,492 (858 ) Segment profit $ 151,675 $ 134,272 $ 382,765 $ 349,888</t>
  </si>
  <si>
    <t>Summary of Significant Accounting Policies (Details) - USD ($) $ in Thousands</t>
  </si>
  <si>
    <t>Components of inventory</t>
  </si>
  <si>
    <t>Raw materials and parts</t>
  </si>
  <si>
    <t>Work-in-progress</t>
  </si>
  <si>
    <t>Finished goods</t>
  </si>
  <si>
    <t>Total Inventory, Net</t>
  </si>
  <si>
    <t>Summary of Significant Accounting Policies (Details 1) - USD ($) $ in Thousands</t>
  </si>
  <si>
    <t>Intangible Assets [Line Items]</t>
  </si>
  <si>
    <t>Intangible Assets, Gross (Excluding Goodwill)</t>
  </si>
  <si>
    <t>Accumulated Amortization</t>
  </si>
  <si>
    <t>Intangible Assets, Net (Excluding Goodwill)</t>
  </si>
  <si>
    <t>Tradename [Member]</t>
  </si>
  <si>
    <t>Gross amount, Tradename (indefinite life)</t>
  </si>
  <si>
    <t>Customer Relationships [Member]</t>
  </si>
  <si>
    <t>Gross amount</t>
  </si>
  <si>
    <t>Proven technology and patents [Member]</t>
  </si>
  <si>
    <t>Other Intangible Assets [Member]</t>
  </si>
  <si>
    <t>Summary of Significant Accounting Policies (Details Textuals) - USD ($) $ in Thousands</t>
  </si>
  <si>
    <t>Deferred Tax Assets, Net of Valuation Allowance, Current</t>
  </si>
  <si>
    <t>Deferred Tax Liabilities, Net, Current</t>
  </si>
  <si>
    <t>Summary of Significant Accounting Policies (Textuals) [Abstract]</t>
  </si>
  <si>
    <t>Amortization expense</t>
  </si>
  <si>
    <t>Future Amortization Expense Current Year</t>
  </si>
  <si>
    <t>Aggregate amortization expense for 2016</t>
  </si>
  <si>
    <t>Aggregate amortization expense for 2017</t>
  </si>
  <si>
    <t>Aggregate amortization expense for 2018</t>
  </si>
  <si>
    <t>Aggregate amortization expense for 2019</t>
  </si>
  <si>
    <t>Aggregate amortization expense for 2020</t>
  </si>
  <si>
    <t>Purchased Intangible Amortization, Gross</t>
  </si>
  <si>
    <t>Purchased intangible amortization, net of tax</t>
  </si>
  <si>
    <t>Amortization expense associated with capitalized software</t>
  </si>
  <si>
    <t>Standard Warranty Period</t>
  </si>
  <si>
    <t>one</t>
  </si>
  <si>
    <t>Share - based compensation expense</t>
  </si>
  <si>
    <t>Business Combinations (Details) - USD ($) $ in Thousands</t>
  </si>
  <si>
    <t>Business Acquisition [Line Items]</t>
  </si>
  <si>
    <t>Payments to Acquire Businesses, Gross</t>
  </si>
  <si>
    <t>Payments to Acquire Businesses, Net of Cash Acquired</t>
  </si>
  <si>
    <t>Goodwill, Acquired During Period</t>
  </si>
  <si>
    <t>Finite-lived Intangible Assets Acquired</t>
  </si>
  <si>
    <t>Amortization of Intangible Assets</t>
  </si>
  <si>
    <t>Henry Troemner, LLC [Member]</t>
  </si>
  <si>
    <t>Business Combination, Recognized Identifiable Assets Acquired and Liabilities Assumed, Net</t>
  </si>
  <si>
    <t>Customer Relationships [Member] | Henry Troemner, LLC [Member]</t>
  </si>
  <si>
    <t>Proven technology and patents [Member] | Henry Troemner, LLC [Member]</t>
  </si>
  <si>
    <t>Other Intangible Assets [Member] | Henry Troemner, LLC [Member]</t>
  </si>
  <si>
    <t>Minimum [Member]</t>
  </si>
  <si>
    <t>Acquired Finite-lived Intangible Assets, Weighted Average Useful Life</t>
  </si>
  <si>
    <t>10 years</t>
  </si>
  <si>
    <t>Minimum [Member] | Henry Troemner, LLC [Member]</t>
  </si>
  <si>
    <t>3 years</t>
  </si>
  <si>
    <t>Maximum [Member]</t>
  </si>
  <si>
    <t>15 years</t>
  </si>
  <si>
    <t>Maximum [Member] | Henry Troemner, LLC [Member]</t>
  </si>
  <si>
    <t>25 years</t>
  </si>
  <si>
    <t>Tradename [Member] | Henry Troemner, LLC [Member]</t>
  </si>
  <si>
    <t>Indefinite-lived Intangible Assets Acquired</t>
  </si>
  <si>
    <t>Financial Instruments Financial Instruments Textual (Details) $ in Thousands, € in Millions</t>
  </si>
  <si>
    <t>Sep. 30, 2016USD ($)Rate</t>
  </si>
  <si>
    <t>Sep. 30, 2015USD ($)</t>
  </si>
  <si>
    <t>Sep. 30, 2016EUR (€)Rate</t>
  </si>
  <si>
    <t>Dec. 31, 2015USD ($)</t>
  </si>
  <si>
    <t>Derivative [Line Items]</t>
  </si>
  <si>
    <t>swiss franc per euro floor</t>
  </si>
  <si>
    <t>Cash Flow Hedge Gain (Loss) to be Reclassified within Twelve Months</t>
  </si>
  <si>
    <t>Designated as Hedging Instrument [Member] | 3.24% $100 Million Interest Rate Swap [Member]</t>
  </si>
  <si>
    <t>Gain (Loss) on Interest Rate Cash Flow Hedge Ineffectiveness</t>
  </si>
  <si>
    <t>Line Of Credit Facility Forecasted Borrowing Amount</t>
  </si>
  <si>
    <t>Derivative, Fixed Interest Rate | Rate</t>
  </si>
  <si>
    <t>2.52%</t>
  </si>
  <si>
    <t>Designated as Hedging Instrument [Member] | Foreign Exchange Forward [Member]</t>
  </si>
  <si>
    <t>Notional Value Local Currency</t>
  </si>
  <si>
    <t>Derivative, Notional Amount</t>
  </si>
  <si>
    <t>Unrealized Gain (Loss) on Foreign Currency Derivatives, Net, before Tax</t>
  </si>
  <si>
    <t>Gain (Loss) on Foreign Currency Cash Flow Hedge Ineffectiveness</t>
  </si>
  <si>
    <t>Designated as Hedging Instrument [Member] | ERROR in label resolution.</t>
  </si>
  <si>
    <t>2.25%</t>
  </si>
  <si>
    <t>Not Designated as Hedging Instrument [Member]</t>
  </si>
  <si>
    <t>Gain (Loss) on Foreign Currency Derivative Instruments Not Designated as Hedging Instruments</t>
  </si>
  <si>
    <t>Derivative Maturing in 2015 [Member] | Designated as Hedging Instrument [Member] | Foreign Exchange Forward [Member]</t>
  </si>
  <si>
    <t>Derivative, Forward Exchange Rate</t>
  </si>
  <si>
    <t>Maturing in 2016 [Member] | Designated as Hedging Instrument [Member] | Foreign Exchange Forward [Member]</t>
  </si>
  <si>
    <t>Fair Value Measurements (Details) - USD ($) $ in Thousands</t>
  </si>
  <si>
    <t>Assets:</t>
  </si>
  <si>
    <t>Cash Equivalents</t>
  </si>
  <si>
    <t>Fair Value, Measurements, Recurring [Member]</t>
  </si>
  <si>
    <t>Foreign Currency Cash Flow Hedge Asset at Fair Value</t>
  </si>
  <si>
    <t>Foreign Currency Derivative Instruments Not Designated As Hedging Instruments Asset At Fair Value</t>
  </si>
  <si>
    <t>Total Assets at Fair Value</t>
  </si>
  <si>
    <t>Liabilities:</t>
  </si>
  <si>
    <t>Interest Rate Cash Flow Hedge Liability at Fair Value</t>
  </si>
  <si>
    <t>Foreign Currency Derivative Instruments Not Designated As Hedging Instruments Liability At Fair Value</t>
  </si>
  <si>
    <t>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Textuals) - USD ($) $ in Thousands</t>
  </si>
  <si>
    <t>Derivative Asset</t>
  </si>
  <si>
    <t>Change in Carrying Value Verse Fair Value of Long Term Debt</t>
  </si>
  <si>
    <t>Income Taxes (Details)</t>
  </si>
  <si>
    <t>Effective Income Tax Rate, Continuing Operations</t>
  </si>
  <si>
    <t>24.00%</t>
  </si>
  <si>
    <t>Debt (Details) € in Thousands, $ in Thousands</t>
  </si>
  <si>
    <t>Long-Term Debt, by Current and Noncurrent, and Short-Term Debt</t>
  </si>
  <si>
    <t>Senior Notes</t>
  </si>
  <si>
    <t>Unamortized Debt Issuance Expense</t>
  </si>
  <si>
    <t>Total debt</t>
  </si>
  <si>
    <t>Debt, Current</t>
  </si>
  <si>
    <t>Long-term Debt</t>
  </si>
  <si>
    <t>Line of Credit Facility, Remaining Borrowing Capacity</t>
  </si>
  <si>
    <t>Derivatives used in Net Investment Hedge, Increase (Decrease), Gross of Tax</t>
  </si>
  <si>
    <t>Us Dollar Amounts Member</t>
  </si>
  <si>
    <t>Other Principal Trading Currencies [Member]</t>
  </si>
  <si>
    <t>3.67% Senior Notes [Member]</t>
  </si>
  <si>
    <t>Debt Instrument [Line Items]</t>
  </si>
  <si>
    <t>Debt Instrument, Interest Rate, Stated Percentage | Rate</t>
  </si>
  <si>
    <t>3.67%</t>
  </si>
  <si>
    <t>Debt Instrument, Maturity Date</t>
  </si>
  <si>
    <t>Dec. 17,
		2022</t>
  </si>
  <si>
    <t>3.67% Senior Notes [Member] | Us Dollar Amounts Member</t>
  </si>
  <si>
    <t>3.67% Senior Notes [Member] | Other Principal Trading Currencies [Member]</t>
  </si>
  <si>
    <t>4.10% Senior Notes [Member]</t>
  </si>
  <si>
    <t>4.10%</t>
  </si>
  <si>
    <t>Sep. 19,
		2023</t>
  </si>
  <si>
    <t>4.10% Senior Notes [Member] | Us Dollar Amounts Member</t>
  </si>
  <si>
    <t>4.10% Senior Notes [Member] | Other Principal Trading Currencies [Member]</t>
  </si>
  <si>
    <t>3.84% Senior Notes [Member]</t>
  </si>
  <si>
    <t>3.84%</t>
  </si>
  <si>
    <t>Sep. 19,
		2024</t>
  </si>
  <si>
    <t>3.84% Senior Notes [Member] | Us Dollar Amounts Member</t>
  </si>
  <si>
    <t>3.84% Senior Notes [Member] | Other Principal Trading Currencies [Member]</t>
  </si>
  <si>
    <t>4.24% Senior Notes [Member]</t>
  </si>
  <si>
    <t>4.24%</t>
  </si>
  <si>
    <t>Jun. 25,
		2025</t>
  </si>
  <si>
    <t>4.24% Senior Notes [Member] | Us Dollar Amounts Member</t>
  </si>
  <si>
    <t>4.24% Senior Notes [Member] | Other Principal Trading Currencies [Member]</t>
  </si>
  <si>
    <t>1.47% EURO Senior Notes [Member]</t>
  </si>
  <si>
    <t>1.47%</t>
  </si>
  <si>
    <t>Jun. 17,
		2030</t>
  </si>
  <si>
    <t>1.47% EURO Senior Notes [Member] | Us Dollar Amounts Member</t>
  </si>
  <si>
    <t>1.47% EURO Senior Notes [Member] | Other Principal Trading Currencies [Member]</t>
  </si>
  <si>
    <t>Credit facility [Member]</t>
  </si>
  <si>
    <t>Line of Credit Facility, Fair Value of Amount Outstanding</t>
  </si>
  <si>
    <t>Credit facility [Member] | Us Dollar Amounts Member</t>
  </si>
  <si>
    <t>Credit facility [Member] | Other Principal Trading Currencies [Member]</t>
  </si>
  <si>
    <t>Other local arrangements [Member]</t>
  </si>
  <si>
    <t>Other Borrowings</t>
  </si>
  <si>
    <t>Other local arrangements [Member] | Us Dollar Amounts Member</t>
  </si>
  <si>
    <t>Other local arrangements [Member] | Other Principal Trading Currencies [Member]</t>
  </si>
  <si>
    <t>Share Repurchase Program and Treasury Stock (Details) - USD ($) $ / shares in Units, $ in Thousands</t>
  </si>
  <si>
    <t>12 Months Ended</t>
  </si>
  <si>
    <t>Share Repurchase Program and Treasury Stock (Textuals) [Abstract]</t>
  </si>
  <si>
    <t>Remaining Amount to Repurchase under the program</t>
  </si>
  <si>
    <t>Shares Purchased Under Share Repurchase Program</t>
  </si>
  <si>
    <t>Treasury Stock, Value, Acquired, Cost Method</t>
  </si>
  <si>
    <t>Number of shares repurchased</t>
  </si>
  <si>
    <t>Average price of share repurchased, per share</t>
  </si>
  <si>
    <t>Exercise of stock options and restricted stock units, shares reissued</t>
  </si>
  <si>
    <t>Other Comprehensive Income (Details) - USD ($) $ in Thousands</t>
  </si>
  <si>
    <t>Dec. 31, 2014</t>
  </si>
  <si>
    <t>Accumulated Other Comprehensive Income (Loss) [Line Items]</t>
  </si>
  <si>
    <t>Other Comprehensive Income (Loss), before Reclassifications, Net of Tax</t>
  </si>
  <si>
    <t>Other Comprehensive Income (Loss), Foreign Currency Transaction and Translation Adjustment, Net of Tax</t>
  </si>
  <si>
    <t>Reclassification from Accumulated Other Comprehensive Income, Current Period, Net of Tax</t>
  </si>
  <si>
    <t>Other Comprehensive Income (Loss), Net of Tax</t>
  </si>
  <si>
    <t>Accumulated Translation Adjustment [Member]</t>
  </si>
  <si>
    <t>Accumulated Net Gain (Loss) from Designated or Qualifying Cash Flow Hedges [Member]</t>
  </si>
  <si>
    <t>Accumulated Defined Benefit Plans Adjustment [Member]</t>
  </si>
  <si>
    <t>Other Comprehensive Income Details 2 (Details) - USD ($) $ in Thousands</t>
  </si>
  <si>
    <t>Derivative Instruments, Gain (Loss) Recognized in Other Comprehensive Income (Loss), Effective Portion, Net</t>
  </si>
  <si>
    <t>Other Comprehensive Income (Loss), Unrealized Gain (Loss) on Derivatives Arising During Period, Tax</t>
  </si>
  <si>
    <t>Other Comprehensive Income (Loss), Reclassification Adjustment on Derivatives Included in Net Income,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Other Comprehensive Income (Loss), Pension and Other Postretirement Benefit Plans, Adjustment, Net of Tax</t>
  </si>
  <si>
    <t>3.24% $100 Million Interest Rate Swap [Member]</t>
  </si>
  <si>
    <t>Interest Rate Cash Flow Hedge Gain (Loss) Reclassified to Earnings, Net</t>
  </si>
  <si>
    <t>Foreign Exchange Forward [Member]</t>
  </si>
  <si>
    <t>Foreign Currency Cash Flow Hedge Gain (Loss) Reclassified to Earnings, Net</t>
  </si>
  <si>
    <t>Other Comprehensive Income Details 3 (Details) - USD ($) $ in Thousands</t>
  </si>
  <si>
    <t>Earnings Per Common Share (Details) - shares</t>
  </si>
  <si>
    <t>Incremental Weighted Average Shares Attributable to Dilutive Effect [Abstract]</t>
  </si>
  <si>
    <t>Weighted Average Number of Shares Outstanding, Diluted, Total</t>
  </si>
  <si>
    <t>Antidilutive Shares Outstanding</t>
  </si>
  <si>
    <t>Weighted Average Number of Shares Outstanding, Antidilutive, Total</t>
  </si>
  <si>
    <t>Net Periodic Benefit Cost (Details) - USD ($) $ in Thousands</t>
  </si>
  <si>
    <t>Components of Net periodic pension cost for the Company's defined benefit pension plans and U.S. post-retirement medical plan</t>
  </si>
  <si>
    <t>Service cost, net</t>
  </si>
  <si>
    <t>Interest cost on projected benefit obligations</t>
  </si>
  <si>
    <t>Expected return on plan assets</t>
  </si>
  <si>
    <t>Net amortization and deferral</t>
  </si>
  <si>
    <t>Recognition of actuarial losses/(gains)</t>
  </si>
  <si>
    <t>Defined Benefit Plan, Recognized Net Gain (Loss) Due to Settlements and Curtailments</t>
  </si>
  <si>
    <t>Net periodic pension cost/(credit)</t>
  </si>
  <si>
    <t>Net Periodic Benefit Cost (Textuals) [Abstract]</t>
  </si>
  <si>
    <t>Defined Benefit Plan, Settlements, Benefit Obligation</t>
  </si>
  <si>
    <t>Defined Benefit Plan, Settlement Loss after tax</t>
  </si>
  <si>
    <t>United States Pension Plans of US Entity, Defined Benefit [Member]</t>
  </si>
  <si>
    <t>Foreign Pension Plans, Defined Benefit [Member]</t>
  </si>
  <si>
    <t>Defined Benefit Plan, Estimated Future Employer Contributions in Current Fiscal Year</t>
  </si>
  <si>
    <t>United States Postretirement Benefit Plans of US Entity, Defined Benefit [Member]</t>
  </si>
  <si>
    <t>Restructuring Charges (Details) - USD ($) $ in Thousands</t>
  </si>
  <si>
    <t>Company's accrual for restructuring activities:-</t>
  </si>
  <si>
    <t>Beginning Restructuring Accrual Balance, as of December 31, 2015</t>
  </si>
  <si>
    <t>Restructuring Cash Payments</t>
  </si>
  <si>
    <t>Impact of foreign currency on restructuring reserve</t>
  </si>
  <si>
    <t>Ending Restructuring Accrual Balance, as of June 30, 2016</t>
  </si>
  <si>
    <t>Restructuring Charges Restructuring Charges (textuals) (Details) - USD ($) $ in Thousands</t>
  </si>
  <si>
    <t>Restructuring Charges [Abstract]</t>
  </si>
  <si>
    <t>Other Charges , Net Other Charges, Net (Details) - USD ($) $ in Thousands</t>
  </si>
  <si>
    <t>Segment Reporting (Details) - USD ($) $ in Thousands</t>
  </si>
  <si>
    <t>Net Sales to External Customers</t>
  </si>
  <si>
    <t>Revenue Transactions With Other Operating Segments</t>
  </si>
  <si>
    <t>Segment Profit</t>
  </si>
  <si>
    <t>US Operations [Member]</t>
  </si>
  <si>
    <t>Segment profit</t>
  </si>
  <si>
    <t>Swiss Operations [Member]</t>
  </si>
  <si>
    <t>Western European Operations [Member]</t>
  </si>
  <si>
    <t>Chinese Operations [Member]</t>
  </si>
  <si>
    <t>Other Operations [Member]</t>
  </si>
  <si>
    <t>Intersegment Elimination [Member]</t>
  </si>
  <si>
    <t>Segment Reporting (Details 1) - USD ($) $ in Thousands</t>
  </si>
  <si>
    <t>Segment Profit Information</t>
  </si>
  <si>
    <t>Segment Reporting (Details Textuals) - USD ($) $ in Thousands</t>
  </si>
  <si>
    <t>Segment Reporting (Textuals) [Abstrac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34"/>
    <col customWidth="1" max="3" min="3" width="15"/>
  </cols>
  <sheetData>
    <row r="1" spans="1:3">
      <c t="s" r="A1" s="1">
        <v>0</v>
      </c>
      <c t="s" r="B1" s="2">
        <v>1</v>
      </c>
    </row>
    <row r="2" spans="1:3">
      <c t="s" r="B2" s="2">
        <v>2</v>
      </c>
      <c t="s" r="C2" s="2">
        <v>3</v>
      </c>
    </row>
    <row r="3" spans="1:3">
      <c t="s" r="A3" s="3">
        <v>4</v>
      </c>
    </row>
    <row r="4" spans="1:3">
      <c t="s" r="A4" s="4">
        <v>5</v>
      </c>
      <c t="s" r="B4" s="4">
        <v>6</v>
      </c>
    </row>
    <row r="5" spans="1:3">
      <c t="s" r="A5" s="4">
        <v>7</v>
      </c>
      <c t="n" r="B5" s="6">
        <v>103764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B13" s="6">
        <v>26235560</v>
      </c>
    </row>
    <row r="14" spans="1:3">
      <c t="s" r="A14" s="4">
        <v>22</v>
      </c>
      <c t="s" r="B14" s="4">
        <v>23</v>
      </c>
    </row>
    <row r="15" spans="1:3">
      <c t="s" r="A15" s="4">
        <v>24</v>
      </c>
      <c t="s" r="B15" s="4">
        <v>25</v>
      </c>
    </row>
    <row r="16" spans="1:3">
      <c t="s" r="A16" s="4">
        <v>26</v>
      </c>
      <c t="s" r="B16" s="4">
        <v>23</v>
      </c>
    </row>
    <row r="17" spans="1:3">
      <c t="s" r="A17" s="4">
        <v>27</v>
      </c>
      <c t="n" r="C17" s="7">
        <v>9666588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1</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8"/>
  </cols>
  <sheetData>
    <row r="1" spans="1:2">
      <c t="s" r="A1" s="1">
        <v>198</v>
      </c>
      <c t="s" r="B1" s="2">
        <v>1</v>
      </c>
    </row>
    <row r="2" spans="1:2">
      <c t="s" r="B2" s="2">
        <v>2</v>
      </c>
    </row>
    <row r="3" spans="1:2">
      <c t="s" r="A3" s="3">
        <v>199</v>
      </c>
    </row>
    <row r="4" spans="1:2">
      <c t="s" r="A4" s="4">
        <v>200</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v>
      </c>
      <c t="s" r="B1" s="2">
        <v>29</v>
      </c>
      <c t="s" r="D1" s="2">
        <v>1</v>
      </c>
    </row>
    <row r="2" spans="1:5">
      <c t="s" r="B2" s="2">
        <v>2</v>
      </c>
      <c t="s" r="C2" s="2">
        <v>30</v>
      </c>
      <c t="s" r="D2" s="2">
        <v>2</v>
      </c>
      <c t="s" r="E2" s="2">
        <v>30</v>
      </c>
    </row>
    <row r="3" spans="1:5">
      <c t="s" r="A3" s="3">
        <v>31</v>
      </c>
    </row>
    <row r="4" spans="1:5">
      <c t="s" r="A4" s="4">
        <v>32</v>
      </c>
      <c t="n" r="B4" s="7">
        <v>508963</v>
      </c>
      <c t="n" r="C4" s="7">
        <v>469548</v>
      </c>
      <c t="n" r="D4" s="7">
        <v>1392860</v>
      </c>
      <c t="n" r="E4" s="7">
        <v>1332154</v>
      </c>
    </row>
    <row r="5" spans="1:5">
      <c t="s" r="A5" s="4">
        <v>33</v>
      </c>
      <c t="n" r="B5" s="6">
        <v>141635</v>
      </c>
      <c t="n" r="C5" s="6">
        <v>134606</v>
      </c>
      <c t="n" r="D5" s="6">
        <v>405698</v>
      </c>
      <c t="n" r="E5" s="6">
        <v>389758</v>
      </c>
    </row>
    <row r="6" spans="1:5">
      <c t="s" r="A6" s="4">
        <v>34</v>
      </c>
      <c t="n" r="B6" s="6">
        <v>650598</v>
      </c>
      <c t="n" r="C6" s="6">
        <v>604154</v>
      </c>
      <c t="n" r="D6" s="6">
        <v>1798558</v>
      </c>
      <c t="n" r="E6" s="6">
        <v>1721912</v>
      </c>
    </row>
    <row r="7" spans="1:5">
      <c t="s" r="A7" s="3">
        <v>35</v>
      </c>
    </row>
    <row r="8" spans="1:5">
      <c t="s" r="A8" s="4">
        <v>32</v>
      </c>
      <c t="n" r="B8" s="6">
        <v>203150</v>
      </c>
      <c t="n" r="C8" s="6">
        <v>188673</v>
      </c>
      <c t="n" r="D8" s="6">
        <v>552329</v>
      </c>
      <c t="n" r="E8" s="6">
        <v>536466</v>
      </c>
    </row>
    <row r="9" spans="1:5">
      <c t="s" r="A9" s="4">
        <v>33</v>
      </c>
      <c t="n" r="B9" s="6">
        <v>77954</v>
      </c>
      <c t="n" r="C9" s="6">
        <v>75952</v>
      </c>
      <c t="n" r="D9" s="6">
        <v>229252</v>
      </c>
      <c t="n" r="E9" s="6">
        <v>224200</v>
      </c>
    </row>
    <row r="10" spans="1:5">
      <c t="s" r="A10" s="4">
        <v>36</v>
      </c>
      <c t="n" r="B10" s="6">
        <v>369494</v>
      </c>
      <c t="n" r="C10" s="6">
        <v>339529</v>
      </c>
      <c t="n" r="D10" s="6">
        <v>1016977</v>
      </c>
      <c t="n" r="E10" s="6">
        <v>961246</v>
      </c>
    </row>
    <row r="11" spans="1:5">
      <c t="s" r="A11" s="4">
        <v>37</v>
      </c>
      <c t="n" r="B11" s="6">
        <v>30139</v>
      </c>
      <c t="n" r="C11" s="6">
        <v>29711</v>
      </c>
      <c t="n" r="D11" s="6">
        <v>89813</v>
      </c>
      <c t="n" r="E11" s="6">
        <v>87966</v>
      </c>
    </row>
    <row r="12" spans="1:5">
      <c t="s" r="A12" s="4">
        <v>38</v>
      </c>
      <c t="n" r="B12" s="6">
        <v>187680</v>
      </c>
      <c t="n" r="C12" s="6">
        <v>175546</v>
      </c>
      <c t="n" r="D12" s="6">
        <v>544399</v>
      </c>
      <c t="n" r="E12" s="6">
        <v>523392</v>
      </c>
    </row>
    <row r="13" spans="1:5">
      <c t="s" r="A13" s="4">
        <v>39</v>
      </c>
      <c t="n" r="B13" s="6">
        <v>9087</v>
      </c>
      <c t="n" r="C13" s="6">
        <v>7767</v>
      </c>
      <c t="n" r="D13" s="6">
        <v>26166</v>
      </c>
      <c t="n" r="E13" s="6">
        <v>22929</v>
      </c>
    </row>
    <row r="14" spans="1:5">
      <c t="s" r="A14" s="4">
        <v>40</v>
      </c>
      <c t="n" r="B14" s="6">
        <v>7167</v>
      </c>
      <c t="n" r="C14" s="6">
        <v>7029</v>
      </c>
      <c t="n" r="D14" s="6">
        <v>20619</v>
      </c>
      <c t="n" r="E14" s="6">
        <v>20696</v>
      </c>
    </row>
    <row r="15" spans="1:5">
      <c t="s" r="A15" s="4">
        <v>41</v>
      </c>
      <c t="n" r="B15" s="6">
        <v>1494</v>
      </c>
      <c t="n" r="C15" s="6">
        <v>2561</v>
      </c>
      <c t="n" r="D15" s="6">
        <v>4579</v>
      </c>
      <c t="n" r="E15" s="6">
        <v>5188</v>
      </c>
    </row>
    <row r="16" spans="1:5">
      <c t="s" r="A16" s="4">
        <v>42</v>
      </c>
      <c t="n" r="B16" s="6">
        <v>603</v>
      </c>
      <c t="n" r="C16" s="6">
        <v>-8</v>
      </c>
      <c t="n" r="D16" s="6">
        <v>8492</v>
      </c>
      <c t="n" r="E16" s="6">
        <v>-858</v>
      </c>
    </row>
    <row r="17" spans="1:5">
      <c t="s" r="A17" s="4">
        <v>43</v>
      </c>
      <c t="n" r="B17" s="6">
        <v>133324</v>
      </c>
      <c t="n" r="C17" s="6">
        <v>116923</v>
      </c>
      <c t="n" r="D17" s="6">
        <v>322909</v>
      </c>
      <c t="n" r="E17" s="6">
        <v>301933</v>
      </c>
    </row>
    <row r="18" spans="1:5">
      <c t="s" r="A18" s="4">
        <v>44</v>
      </c>
      <c t="n" r="B18" s="6">
        <v>31992</v>
      </c>
      <c t="n" r="C18" s="6">
        <v>28062</v>
      </c>
      <c t="n" r="D18" s="6">
        <v>76315</v>
      </c>
      <c t="n" r="E18" s="6">
        <v>72464</v>
      </c>
    </row>
    <row r="19" spans="1:5">
      <c t="s" r="A19" s="4">
        <v>45</v>
      </c>
      <c t="n" r="B19" s="7">
        <v>101332</v>
      </c>
      <c t="n" r="C19" s="7">
        <v>88861</v>
      </c>
      <c t="n" r="D19" s="7">
        <v>246594</v>
      </c>
      <c t="n" r="E19" s="7">
        <v>229469</v>
      </c>
    </row>
    <row r="20" spans="1:5">
      <c t="s" r="A20" s="3">
        <v>46</v>
      </c>
    </row>
    <row r="21" spans="1:5">
      <c t="s" r="A21" s="4">
        <v>45</v>
      </c>
      <c t="n" r="B21" s="8">
        <v>3.84</v>
      </c>
      <c t="n" r="C21" s="8">
        <v>3.23</v>
      </c>
      <c t="n" r="D21" s="8">
        <v>9.25</v>
      </c>
      <c t="n" r="E21" s="8">
        <v>8.24</v>
      </c>
    </row>
    <row r="22" spans="1:5">
      <c t="s" r="A22" s="4">
        <v>47</v>
      </c>
      <c t="n" r="B22" s="6">
        <v>26375468</v>
      </c>
      <c t="n" r="C22" s="6">
        <v>27547734</v>
      </c>
      <c t="n" r="D22" s="6">
        <v>26644938</v>
      </c>
      <c t="n" r="E22" s="6">
        <v>27833541</v>
      </c>
    </row>
    <row r="23" spans="1:5">
      <c t="s" r="A23" s="3">
        <v>48</v>
      </c>
    </row>
    <row r="24" spans="1:5">
      <c t="s" r="A24" s="4">
        <v>45</v>
      </c>
      <c t="n" r="B24" s="8">
        <v>3.77</v>
      </c>
      <c t="n" r="C24" s="8">
        <v>3.16</v>
      </c>
      <c t="n" r="D24" s="8">
        <v>9.08</v>
      </c>
      <c t="n" r="E24" s="8">
        <v>8.07</v>
      </c>
    </row>
    <row r="25" spans="1:5">
      <c t="s" r="A25" s="4">
        <v>49</v>
      </c>
      <c t="n" r="B25" s="6">
        <v>26888810</v>
      </c>
      <c t="n" r="C25" s="6">
        <v>28113287</v>
      </c>
      <c t="n" r="D25" s="6">
        <v>27153450</v>
      </c>
      <c t="n" r="E25" s="6">
        <v>28443478</v>
      </c>
    </row>
    <row r="26" spans="1:5">
      <c t="s" r="A26" s="4">
        <v>50</v>
      </c>
      <c t="n" r="B26" s="7">
        <v>117704</v>
      </c>
      <c t="n" r="C26" s="7">
        <v>48248</v>
      </c>
      <c t="n" r="D26" s="7">
        <v>246840</v>
      </c>
      <c t="n" r="E26" s="7">
        <v>2043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t="s" r="A1" s="1">
        <v>209</v>
      </c>
      <c t="s" r="B1" s="2">
        <v>1</v>
      </c>
    </row>
    <row r="2" spans="1:2">
      <c t="s" r="B2" s="2">
        <v>2</v>
      </c>
    </row>
    <row r="3" spans="1:2">
      <c t="s" r="A3" s="3">
        <v>156</v>
      </c>
    </row>
    <row r="4" spans="1:2">
      <c t="s" r="A4" s="4">
        <v>210</v>
      </c>
      <c t="s" r="B4" s="4">
        <v>211</v>
      </c>
    </row>
    <row r="5" spans="1:2">
      <c t="s" r="A5" s="4">
        <v>56</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223</v>
      </c>
      <c t="s" r="B11" s="4">
        <v>224</v>
      </c>
    </row>
    <row r="12" spans="1:2">
      <c t="s" r="A12" s="4">
        <v>225</v>
      </c>
      <c t="s" r="B12"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156</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32</v>
      </c>
      <c t="s" r="B1" s="2">
        <v>1</v>
      </c>
    </row>
    <row r="2" spans="1:2">
      <c t="s" r="B2" s="2">
        <v>2</v>
      </c>
    </row>
    <row r="3" spans="1:2">
      <c t="s" r="A3" s="3">
        <v>168</v>
      </c>
    </row>
    <row r="4" spans="1:2">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5</v>
      </c>
      <c t="s" r="B1" s="2">
        <v>1</v>
      </c>
    </row>
    <row r="2" spans="1:2">
      <c t="s" r="B2" s="2">
        <v>2</v>
      </c>
    </row>
    <row r="3" spans="1:2">
      <c t="s" r="A3" s="3">
        <v>176</v>
      </c>
    </row>
    <row r="4" spans="1:2">
      <c t="s" r="A4" s="4">
        <v>17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37</v>
      </c>
      <c t="s" r="B1" s="2">
        <v>1</v>
      </c>
    </row>
    <row r="2" spans="1:2">
      <c t="s" r="B2" s="2">
        <v>2</v>
      </c>
    </row>
    <row r="3" spans="1:2">
      <c t="s" r="A3" s="3">
        <v>184</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4</v>
      </c>
      <c t="s" r="B1" s="2">
        <v>1</v>
      </c>
    </row>
    <row r="2" spans="1:2">
      <c t="s" r="B2" s="2">
        <v>2</v>
      </c>
    </row>
    <row r="3" spans="1:2">
      <c t="s" r="A3" s="3">
        <v>188</v>
      </c>
    </row>
    <row r="4" spans="1:2">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v>
      </c>
      <c t="s" r="B1" s="2">
        <v>2</v>
      </c>
      <c t="s" r="C1" s="2">
        <v>52</v>
      </c>
    </row>
    <row r="2" spans="1:3">
      <c t="s" r="A2" s="3">
        <v>53</v>
      </c>
    </row>
    <row r="3" spans="1:3">
      <c t="s" r="A3" s="4">
        <v>54</v>
      </c>
      <c t="n" r="B3" s="7">
        <v>146133</v>
      </c>
      <c t="n" r="C3" s="7">
        <v>98887</v>
      </c>
    </row>
    <row r="4" spans="1:3">
      <c t="s" r="A4" s="4">
        <v>55</v>
      </c>
      <c t="n" r="B4" s="6">
        <v>414607</v>
      </c>
      <c t="n" r="C4" s="6">
        <v>411420</v>
      </c>
    </row>
    <row r="5" spans="1:3">
      <c t="s" r="A5" s="4">
        <v>56</v>
      </c>
      <c t="n" r="B5" s="6">
        <v>239985</v>
      </c>
      <c t="n" r="C5" s="6">
        <v>214383</v>
      </c>
    </row>
    <row r="6" spans="1:3">
      <c t="s" r="A6" s="4">
        <v>57</v>
      </c>
      <c t="n" r="B6" s="6">
        <v>71629</v>
      </c>
      <c t="n" r="C6" s="6">
        <v>67483</v>
      </c>
    </row>
    <row r="7" spans="1:3">
      <c t="s" r="A7" s="4">
        <v>58</v>
      </c>
      <c t="n" r="B7" s="6">
        <v>73748</v>
      </c>
      <c t="n" r="C7" s="6">
        <v>70642</v>
      </c>
    </row>
    <row r="8" spans="1:3">
      <c t="s" r="A8" s="4">
        <v>59</v>
      </c>
      <c t="n" r="B8" s="6">
        <v>946102</v>
      </c>
      <c t="n" r="C8" s="6">
        <v>862815</v>
      </c>
    </row>
    <row r="9" spans="1:3">
      <c t="s" r="A9" s="4">
        <v>60</v>
      </c>
      <c t="n" r="B9" s="6">
        <v>527477</v>
      </c>
      <c t="n" r="C9" s="6">
        <v>517229</v>
      </c>
    </row>
    <row r="10" spans="1:3">
      <c t="s" r="A10" s="4">
        <v>61</v>
      </c>
      <c t="n" r="B10" s="6">
        <v>482144</v>
      </c>
      <c t="n" r="C10" s="6">
        <v>446284</v>
      </c>
    </row>
    <row r="11" spans="1:3">
      <c t="s" r="A11" s="4">
        <v>62</v>
      </c>
      <c t="n" r="B11" s="6">
        <v>169117</v>
      </c>
      <c t="n" r="C11" s="6">
        <v>115252</v>
      </c>
    </row>
    <row r="12" spans="1:3">
      <c t="s" r="A12" s="4">
        <v>63</v>
      </c>
      <c t="n" r="B12" s="6">
        <v>22734</v>
      </c>
      <c t="n" r="C12" s="6">
        <v>22873</v>
      </c>
    </row>
    <row r="13" spans="1:3">
      <c t="s" r="A13" s="4">
        <v>64</v>
      </c>
      <c t="n" r="B13" s="6">
        <v>73406</v>
      </c>
      <c t="n" r="C13" s="6">
        <v>52186</v>
      </c>
    </row>
    <row r="14" spans="1:3">
      <c t="s" r="A14" s="4">
        <v>65</v>
      </c>
      <c t="n" r="B14" s="6">
        <v>2220980</v>
      </c>
      <c t="n" r="C14" s="6">
        <v>2016639</v>
      </c>
    </row>
    <row r="15" spans="1:3">
      <c t="s" r="A15" s="3">
        <v>66</v>
      </c>
    </row>
    <row r="16" spans="1:3">
      <c t="s" r="A16" s="4">
        <v>67</v>
      </c>
      <c t="n" r="B16" s="6">
        <v>129650</v>
      </c>
      <c t="n" r="C16" s="6">
        <v>142075</v>
      </c>
    </row>
    <row r="17" spans="1:3">
      <c t="s" r="A17" s="4">
        <v>68</v>
      </c>
      <c t="n" r="B17" s="6">
        <v>126599</v>
      </c>
      <c t="n" r="C17" s="6">
        <v>127645</v>
      </c>
    </row>
    <row r="18" spans="1:3">
      <c t="s" r="A18" s="4">
        <v>69</v>
      </c>
      <c t="n" r="B18" s="6">
        <v>135568</v>
      </c>
      <c t="n" r="C18" s="6">
        <v>136414</v>
      </c>
    </row>
    <row r="19" spans="1:3">
      <c t="s" r="A19" s="4">
        <v>70</v>
      </c>
      <c t="n" r="B19" s="6">
        <v>113340</v>
      </c>
      <c t="n" r="C19" s="6">
        <v>88829</v>
      </c>
    </row>
    <row r="20" spans="1:3">
      <c t="s" r="A20" s="4">
        <v>71</v>
      </c>
      <c t="n" r="B20" s="6">
        <v>70993</v>
      </c>
      <c t="n" r="C20" s="6">
        <v>63241</v>
      </c>
    </row>
    <row r="21" spans="1:3">
      <c t="s" r="A21" s="4">
        <v>72</v>
      </c>
      <c t="n" r="B21" s="6">
        <v>22920</v>
      </c>
      <c t="n" r="C21" s="6">
        <v>22435</v>
      </c>
    </row>
    <row r="22" spans="1:3">
      <c t="s" r="A22" s="4">
        <v>73</v>
      </c>
      <c t="n" r="B22" s="6">
        <v>21779</v>
      </c>
      <c t="n" r="C22" s="6">
        <v>14488</v>
      </c>
    </row>
    <row r="23" spans="1:3">
      <c t="s" r="A23" s="4">
        <v>74</v>
      </c>
      <c t="n" r="B23" s="6">
        <v>620849</v>
      </c>
      <c t="n" r="C23" s="6">
        <v>595127</v>
      </c>
    </row>
    <row r="24" spans="1:3">
      <c t="s" r="A24" s="4">
        <v>75</v>
      </c>
      <c t="n" r="B24" s="6">
        <v>826022</v>
      </c>
      <c t="n" r="C24" s="6">
        <v>575138</v>
      </c>
    </row>
    <row r="25" spans="1:3">
      <c t="s" r="A25" s="4">
        <v>76</v>
      </c>
      <c t="n" r="B25" s="6">
        <v>65341</v>
      </c>
      <c t="n" r="C25" s="6">
        <v>71365</v>
      </c>
    </row>
    <row r="26" spans="1:3">
      <c t="s" r="A26" s="4">
        <v>77</v>
      </c>
      <c t="n" r="B26" s="6">
        <v>208251</v>
      </c>
      <c t="n" r="C26" s="6">
        <v>194552</v>
      </c>
    </row>
    <row r="27" spans="1:3">
      <c t="s" r="A27" s="4">
        <v>78</v>
      </c>
      <c t="n" r="B27" s="6">
        <v>1720463</v>
      </c>
      <c t="n" r="C27" s="6">
        <v>1436182</v>
      </c>
    </row>
    <row r="28" spans="1:3">
      <c t="s" r="A28" s="4">
        <v>79</v>
      </c>
      <c t="s" r="B28" s="4">
        <v>80</v>
      </c>
    </row>
    <row r="29" spans="1:3">
      <c t="s" r="A29" s="3">
        <v>81</v>
      </c>
    </row>
    <row r="30" spans="1:3">
      <c t="s" r="A30" s="4">
        <v>82</v>
      </c>
      <c t="n" r="B30" s="6">
        <v>0</v>
      </c>
      <c t="n" r="C30" s="6">
        <v>0</v>
      </c>
    </row>
    <row r="31" spans="1:3">
      <c t="s" r="A31" s="4">
        <v>83</v>
      </c>
      <c t="n" r="B31" s="6">
        <v>448</v>
      </c>
      <c t="n" r="C31" s="6">
        <v>448</v>
      </c>
    </row>
    <row r="32" spans="1:3">
      <c t="s" r="A32" s="4">
        <v>84</v>
      </c>
      <c t="n" r="B32" s="6">
        <v>725597</v>
      </c>
      <c t="n" r="C32" s="6">
        <v>697570</v>
      </c>
    </row>
    <row r="33" spans="1:3">
      <c t="s" r="A33" s="4">
        <v>85</v>
      </c>
      <c t="n" r="B33" s="6">
        <v>-2893292</v>
      </c>
      <c t="n" r="C33" s="6">
        <v>-2543229</v>
      </c>
    </row>
    <row r="34" spans="1:3">
      <c t="s" r="A34" s="4">
        <v>86</v>
      </c>
      <c t="n" r="B34" s="6">
        <v>2934167</v>
      </c>
      <c t="n" r="C34" s="6">
        <v>2692317</v>
      </c>
    </row>
    <row r="35" spans="1:3">
      <c t="s" r="A35" s="4">
        <v>87</v>
      </c>
      <c t="n" r="B35" s="6">
        <v>-266403</v>
      </c>
      <c t="n" r="C35" s="6">
        <v>-266649</v>
      </c>
    </row>
    <row r="36" spans="1:3">
      <c t="s" r="A36" s="4">
        <v>88</v>
      </c>
      <c t="n" r="B36" s="6">
        <v>500517</v>
      </c>
      <c t="n" r="C36" s="6">
        <v>580457</v>
      </c>
    </row>
    <row r="37" spans="1:3">
      <c t="s" r="A37" s="4">
        <v>89</v>
      </c>
      <c t="n" r="B37" s="7">
        <v>2220980</v>
      </c>
      <c t="n" r="C37" s="7">
        <v>2016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5</v>
      </c>
      <c t="s" r="B1" s="2">
        <v>1</v>
      </c>
    </row>
    <row r="2" spans="1:2">
      <c t="s" r="B2" s="2">
        <v>2</v>
      </c>
    </row>
    <row r="3" spans="1:2">
      <c t="s" r="A3" s="4">
        <v>256</v>
      </c>
      <c t="s" r="B3" s="4">
        <v>257</v>
      </c>
    </row>
    <row r="4" spans="1:2">
      <c t="s" r="A4" s="4">
        <v>258</v>
      </c>
      <c t="s" r="B4"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60</v>
      </c>
      <c t="s" r="B1" s="2">
        <v>2</v>
      </c>
      <c t="s" r="C1" s="2">
        <v>52</v>
      </c>
    </row>
    <row r="2" spans="1:3">
      <c t="s" r="A2" s="3">
        <v>261</v>
      </c>
    </row>
    <row r="3" spans="1:3">
      <c t="s" r="A3" s="4">
        <v>262</v>
      </c>
      <c t="n" r="B3" s="7">
        <v>109599</v>
      </c>
      <c t="n" r="C3" s="7">
        <v>98252</v>
      </c>
    </row>
    <row r="4" spans="1:3">
      <c t="s" r="A4" s="4">
        <v>263</v>
      </c>
      <c t="n" r="B4" s="6">
        <v>43179</v>
      </c>
      <c t="n" r="C4" s="6">
        <v>35100</v>
      </c>
    </row>
    <row r="5" spans="1:3">
      <c t="s" r="A5" s="4">
        <v>264</v>
      </c>
      <c t="n" r="B5" s="6">
        <v>87207</v>
      </c>
      <c t="n" r="C5" s="6">
        <v>81031</v>
      </c>
    </row>
    <row r="6" spans="1:3">
      <c t="s" r="A6" s="4">
        <v>265</v>
      </c>
      <c t="n" r="B6" s="7">
        <v>239985</v>
      </c>
      <c t="n" r="C6" s="7">
        <v>2143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52</v>
      </c>
    </row>
    <row r="2" spans="1:3">
      <c t="s" r="A2" s="3">
        <v>267</v>
      </c>
    </row>
    <row r="3" spans="1:3">
      <c t="s" r="A3" s="4">
        <v>268</v>
      </c>
      <c t="n" r="B3" s="7">
        <v>241758</v>
      </c>
      <c t="n" r="C3" s="7">
        <v>182238</v>
      </c>
    </row>
    <row r="4" spans="1:3">
      <c t="s" r="A4" s="4">
        <v>269</v>
      </c>
      <c t="n" r="B4" s="6">
        <v>-72641</v>
      </c>
      <c t="n" r="C4" s="6">
        <v>-66986</v>
      </c>
    </row>
    <row r="5" spans="1:3">
      <c t="s" r="A5" s="4">
        <v>270</v>
      </c>
      <c t="n" r="B5" s="6">
        <v>169117</v>
      </c>
      <c t="n" r="C5" s="6">
        <v>115252</v>
      </c>
    </row>
    <row r="6" spans="1:3">
      <c t="s" r="A6" s="4">
        <v>271</v>
      </c>
    </row>
    <row r="7" spans="1:3">
      <c t="s" r="A7" s="3">
        <v>267</v>
      </c>
    </row>
    <row r="8" spans="1:3">
      <c t="s" r="A8" s="4">
        <v>272</v>
      </c>
      <c t="n" r="B8" s="6">
        <v>28338</v>
      </c>
      <c t="n" r="C8" s="6">
        <v>24814</v>
      </c>
    </row>
    <row r="9" spans="1:3">
      <c t="s" r="A9" s="4">
        <v>270</v>
      </c>
      <c t="n" r="B9" s="6">
        <v>28338</v>
      </c>
      <c t="n" r="C9" s="6">
        <v>24814</v>
      </c>
    </row>
    <row r="10" spans="1:3">
      <c t="s" r="A10" s="4">
        <v>273</v>
      </c>
    </row>
    <row r="11" spans="1:3">
      <c t="s" r="A11" s="3">
        <v>267</v>
      </c>
    </row>
    <row r="12" spans="1:3">
      <c t="s" r="A12" s="4">
        <v>274</v>
      </c>
      <c t="n" r="B12" s="6">
        <v>146592</v>
      </c>
      <c t="n" r="C12" s="6">
        <v>98175</v>
      </c>
    </row>
    <row r="13" spans="1:3">
      <c t="s" r="A13" s="4">
        <v>269</v>
      </c>
      <c t="n" r="B13" s="6">
        <v>-33615</v>
      </c>
      <c t="n" r="C13" s="6">
        <v>-30836</v>
      </c>
    </row>
    <row r="14" spans="1:3">
      <c t="s" r="A14" s="4">
        <v>270</v>
      </c>
      <c t="n" r="B14" s="6">
        <v>112977</v>
      </c>
      <c t="n" r="C14" s="6">
        <v>67339</v>
      </c>
    </row>
    <row r="15" spans="1:3">
      <c t="s" r="A15" s="4">
        <v>275</v>
      </c>
    </row>
    <row r="16" spans="1:3">
      <c t="s" r="A16" s="3">
        <v>267</v>
      </c>
    </row>
    <row r="17" spans="1:3">
      <c t="s" r="A17" s="4">
        <v>274</v>
      </c>
      <c t="n" r="B17" s="6">
        <v>59756</v>
      </c>
      <c t="n" r="C17" s="6">
        <v>52938</v>
      </c>
    </row>
    <row r="18" spans="1:3">
      <c t="s" r="A18" s="4">
        <v>269</v>
      </c>
      <c t="n" r="B18" s="6">
        <v>-34681</v>
      </c>
      <c t="n" r="C18" s="6">
        <v>-32444</v>
      </c>
    </row>
    <row r="19" spans="1:3">
      <c t="s" r="A19" s="4">
        <v>270</v>
      </c>
      <c t="n" r="B19" s="6">
        <v>25075</v>
      </c>
      <c t="n" r="C19" s="6">
        <v>20494</v>
      </c>
    </row>
    <row r="20" spans="1:3">
      <c t="s" r="A20" s="4">
        <v>271</v>
      </c>
    </row>
    <row r="21" spans="1:3">
      <c t="s" r="A21" s="3">
        <v>267</v>
      </c>
    </row>
    <row r="22" spans="1:3">
      <c t="s" r="A22" s="4">
        <v>274</v>
      </c>
      <c t="n" r="B22" s="6">
        <v>4301</v>
      </c>
      <c t="n" r="C22" s="6">
        <v>4200</v>
      </c>
    </row>
    <row r="23" spans="1:3">
      <c t="s" r="A23" s="4">
        <v>269</v>
      </c>
      <c t="n" r="B23" s="6">
        <v>-2507</v>
      </c>
      <c t="n" r="C23" s="6">
        <v>-2158</v>
      </c>
    </row>
    <row r="24" spans="1:3">
      <c t="s" r="A24" s="4">
        <v>270</v>
      </c>
      <c t="n" r="B24" s="6">
        <v>1794</v>
      </c>
      <c t="n" r="C24" s="6">
        <v>2042</v>
      </c>
    </row>
    <row r="25" spans="1:3">
      <c t="s" r="A25" s="4">
        <v>276</v>
      </c>
    </row>
    <row r="26" spans="1:3">
      <c t="s" r="A26" s="3">
        <v>267</v>
      </c>
    </row>
    <row r="27" spans="1:3">
      <c t="s" r="A27" s="4">
        <v>274</v>
      </c>
      <c t="n" r="B27" s="6">
        <v>2771</v>
      </c>
      <c t="n" r="C27" s="6">
        <v>2111</v>
      </c>
    </row>
    <row r="28" spans="1:3">
      <c t="s" r="A28" s="4">
        <v>269</v>
      </c>
      <c t="n" r="B28" s="6">
        <v>-1838</v>
      </c>
      <c t="n" r="C28" s="6">
        <v>-1548</v>
      </c>
    </row>
    <row r="29" spans="1:3">
      <c t="s" r="A29" s="4">
        <v>270</v>
      </c>
      <c t="n" r="B29" s="7">
        <v>933</v>
      </c>
      <c t="n" r="C29" s="7">
        <v>5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7</v>
      </c>
      <c t="s" r="B1" s="2">
        <v>29</v>
      </c>
      <c t="s" r="D1" s="2">
        <v>1</v>
      </c>
    </row>
    <row r="2" spans="1:6">
      <c t="s" r="B2" s="2">
        <v>2</v>
      </c>
      <c t="s" r="C2" s="2">
        <v>30</v>
      </c>
      <c t="s" r="D2" s="2">
        <v>2</v>
      </c>
      <c t="s" r="E2" s="2">
        <v>30</v>
      </c>
      <c t="s" r="F2" s="2">
        <v>52</v>
      </c>
    </row>
    <row r="3" spans="1:6">
      <c t="s" r="A3" s="4">
        <v>278</v>
      </c>
      <c t="n" r="B3" s="7">
        <v>71629</v>
      </c>
      <c t="n" r="D3" s="7">
        <v>71629</v>
      </c>
      <c t="n" r="F3" s="7">
        <v>67483</v>
      </c>
    </row>
    <row r="4" spans="1:6">
      <c t="s" r="A4" s="4">
        <v>279</v>
      </c>
      <c t="n" r="B4" s="6">
        <v>22920</v>
      </c>
      <c t="n" r="D4" s="6">
        <v>22920</v>
      </c>
      <c t="n" r="F4" s="7">
        <v>22435</v>
      </c>
    </row>
    <row r="5" spans="1:6">
      <c t="s" r="A5" s="3">
        <v>280</v>
      </c>
    </row>
    <row r="6" spans="1:6">
      <c t="s" r="A6" s="4">
        <v>281</v>
      </c>
      <c t="n" r="B6" s="6">
        <v>2200</v>
      </c>
      <c t="n" r="C6" s="7">
        <v>1500</v>
      </c>
      <c t="n" r="D6" s="6">
        <v>5800</v>
      </c>
      <c t="n" r="E6" s="7">
        <v>4700</v>
      </c>
    </row>
    <row r="7" spans="1:6">
      <c t="s" r="A7" s="4">
        <v>282</v>
      </c>
      <c t="n" r="D7" s="6">
        <v>8200</v>
      </c>
    </row>
    <row r="8" spans="1:6">
      <c t="s" r="A8" s="4">
        <v>283</v>
      </c>
      <c t="n" r="B8" s="6">
        <v>9800</v>
      </c>
      <c t="n" r="D8" s="6">
        <v>9800</v>
      </c>
    </row>
    <row r="9" spans="1:6">
      <c t="s" r="A9" s="4">
        <v>284</v>
      </c>
      <c t="n" r="B9" s="6">
        <v>9400</v>
      </c>
      <c t="n" r="D9" s="6">
        <v>9400</v>
      </c>
    </row>
    <row r="10" spans="1:6">
      <c t="s" r="A10" s="4">
        <v>285</v>
      </c>
      <c t="n" r="B10" s="6">
        <v>9000</v>
      </c>
      <c t="n" r="D10" s="6">
        <v>9000</v>
      </c>
    </row>
    <row r="11" spans="1:6">
      <c t="s" r="A11" s="4">
        <v>286</v>
      </c>
      <c t="n" r="B11" s="6">
        <v>8700</v>
      </c>
      <c t="n" r="D11" s="6">
        <v>8700</v>
      </c>
    </row>
    <row r="12" spans="1:6">
      <c t="s" r="A12" s="4">
        <v>287</v>
      </c>
      <c t="n" r="B12" s="6">
        <v>8100</v>
      </c>
      <c t="n" r="D12" s="6">
        <v>8100</v>
      </c>
    </row>
    <row r="13" spans="1:6">
      <c t="s" r="A13" s="4">
        <v>288</v>
      </c>
      <c t="n" r="B13" s="6">
        <v>2000</v>
      </c>
      <c t="n" r="C13" s="6">
        <v>1300</v>
      </c>
      <c t="n" r="D13" s="6">
        <v>5200</v>
      </c>
      <c t="n" r="E13" s="6">
        <v>4200</v>
      </c>
    </row>
    <row r="14" spans="1:6">
      <c t="s" r="A14" s="4">
        <v>289</v>
      </c>
      <c t="n" r="B14" s="6">
        <v>1300</v>
      </c>
      <c t="n" r="C14" s="6">
        <v>900</v>
      </c>
      <c t="n" r="D14" s="6">
        <v>3500</v>
      </c>
      <c t="n" r="E14" s="6">
        <v>2900</v>
      </c>
    </row>
    <row r="15" spans="1:6">
      <c t="s" r="A15" s="4">
        <v>290</v>
      </c>
      <c t="n" r="B15" s="6">
        <v>6800</v>
      </c>
      <c t="n" r="C15" s="6">
        <v>6200</v>
      </c>
      <c t="n" r="D15" s="7">
        <v>20200</v>
      </c>
      <c t="n" r="E15" s="6">
        <v>18100</v>
      </c>
    </row>
    <row r="16" spans="1:6">
      <c t="s" r="A16" s="4">
        <v>291</v>
      </c>
      <c t="s" r="D16" s="4">
        <v>292</v>
      </c>
    </row>
    <row r="17" spans="1:6">
      <c t="s" r="A17" s="4">
        <v>293</v>
      </c>
      <c t="n" r="B17" s="7">
        <v>3600</v>
      </c>
      <c t="n" r="C17" s="7">
        <v>3400</v>
      </c>
      <c t="n" r="D17" s="7">
        <v>10900</v>
      </c>
      <c t="n" r="E17" s="7">
        <v>10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29</v>
      </c>
      <c t="s" r="D1" s="2">
        <v>1</v>
      </c>
    </row>
    <row r="2" spans="1:5">
      <c t="s" r="B2" s="2">
        <v>2</v>
      </c>
      <c t="s" r="C2" s="2">
        <v>30</v>
      </c>
      <c t="s" r="D2" s="2">
        <v>2</v>
      </c>
      <c t="s" r="E2" s="2">
        <v>30</v>
      </c>
    </row>
    <row r="3" spans="1:5">
      <c t="s" r="A3" s="3">
        <v>295</v>
      </c>
    </row>
    <row r="4" spans="1:5">
      <c t="s" r="A4" s="4">
        <v>296</v>
      </c>
      <c t="n" r="D4" s="7">
        <v>13900</v>
      </c>
    </row>
    <row r="5" spans="1:5">
      <c t="s" r="A5" s="4">
        <v>297</v>
      </c>
      <c t="n" r="D5" s="6">
        <v>109681</v>
      </c>
      <c t="n" r="E5" s="7">
        <v>10969</v>
      </c>
    </row>
    <row r="6" spans="1:5">
      <c t="s" r="A6" s="4">
        <v>298</v>
      </c>
      <c t="n" r="D6" s="6">
        <v>5800</v>
      </c>
    </row>
    <row r="7" spans="1:5">
      <c t="s" r="A7" s="4">
        <v>299</v>
      </c>
      <c t="n" r="D7" s="6">
        <v>7700</v>
      </c>
    </row>
    <row r="8" spans="1:5">
      <c t="s" r="A8" s="4">
        <v>300</v>
      </c>
      <c t="n" r="B8" s="7">
        <v>2200</v>
      </c>
      <c t="n" r="C8" s="7">
        <v>1500</v>
      </c>
      <c t="n" r="D8" s="6">
        <v>5800</v>
      </c>
      <c t="n" r="E8" s="7">
        <v>4700</v>
      </c>
    </row>
    <row r="9" spans="1:5">
      <c t="s" r="A9" s="4">
        <v>301</v>
      </c>
    </row>
    <row r="10" spans="1:5">
      <c t="s" r="A10" s="3">
        <v>295</v>
      </c>
    </row>
    <row r="11" spans="1:5">
      <c t="s" r="A11" s="4">
        <v>296</v>
      </c>
      <c t="n" r="D11" s="6">
        <v>95800</v>
      </c>
    </row>
    <row r="12" spans="1:5">
      <c t="s" r="A12" s="4">
        <v>298</v>
      </c>
      <c t="n" r="D12" s="6">
        <v>33800</v>
      </c>
    </row>
    <row r="13" spans="1:5">
      <c t="s" r="A13" s="4">
        <v>300</v>
      </c>
      <c t="n" r="D13" s="6">
        <v>2700</v>
      </c>
    </row>
    <row r="14" spans="1:5">
      <c t="s" r="A14" s="4">
        <v>302</v>
      </c>
      <c t="n" r="B14" s="7">
        <v>11300</v>
      </c>
      <c t="n" r="D14" s="6">
        <v>11300</v>
      </c>
    </row>
    <row r="15" spans="1:5">
      <c t="s" r="A15" s="4">
        <v>303</v>
      </c>
    </row>
    <row r="16" spans="1:5">
      <c t="s" r="A16" s="3">
        <v>295</v>
      </c>
    </row>
    <row r="17" spans="1:5">
      <c t="s" r="A17" s="4">
        <v>299</v>
      </c>
      <c t="n" r="D17" s="6">
        <v>43900</v>
      </c>
    </row>
    <row r="18" spans="1:5">
      <c t="s" r="A18" s="4">
        <v>304</v>
      </c>
    </row>
    <row r="19" spans="1:5">
      <c t="s" r="A19" s="3">
        <v>295</v>
      </c>
    </row>
    <row r="20" spans="1:5">
      <c t="s" r="A20" s="4">
        <v>299</v>
      </c>
      <c t="n" r="D20" s="6">
        <v>2900</v>
      </c>
    </row>
    <row r="21" spans="1:5">
      <c t="s" r="A21" s="4">
        <v>305</v>
      </c>
    </row>
    <row r="22" spans="1:5">
      <c t="s" r="A22" s="3">
        <v>295</v>
      </c>
    </row>
    <row r="23" spans="1:5">
      <c t="s" r="A23" s="4">
        <v>299</v>
      </c>
      <c t="n" r="D23" s="7">
        <v>500</v>
      </c>
    </row>
    <row r="24" spans="1:5">
      <c t="s" r="A24" s="4">
        <v>306</v>
      </c>
    </row>
    <row r="25" spans="1:5">
      <c t="s" r="A25" s="3">
        <v>295</v>
      </c>
    </row>
    <row r="26" spans="1:5">
      <c t="s" r="A26" s="4">
        <v>307</v>
      </c>
      <c t="s" r="D26" s="4">
        <v>308</v>
      </c>
    </row>
    <row r="27" spans="1:5">
      <c t="s" r="A27" s="4">
        <v>309</v>
      </c>
    </row>
    <row r="28" spans="1:5">
      <c t="s" r="A28" s="3">
        <v>295</v>
      </c>
    </row>
    <row r="29" spans="1:5">
      <c t="s" r="A29" s="4">
        <v>307</v>
      </c>
      <c t="s" r="D29" s="4">
        <v>310</v>
      </c>
    </row>
    <row r="30" spans="1:5">
      <c t="s" r="A30" s="4">
        <v>311</v>
      </c>
    </row>
    <row r="31" spans="1:5">
      <c t="s" r="A31" s="3">
        <v>295</v>
      </c>
    </row>
    <row r="32" spans="1:5">
      <c t="s" r="A32" s="4">
        <v>307</v>
      </c>
      <c t="s" r="D32" s="4">
        <v>312</v>
      </c>
    </row>
    <row r="33" spans="1:5">
      <c t="s" r="A33" s="4">
        <v>313</v>
      </c>
    </row>
    <row r="34" spans="1:5">
      <c t="s" r="A34" s="3">
        <v>295</v>
      </c>
    </row>
    <row r="35" spans="1:5">
      <c t="s" r="A35" s="4">
        <v>307</v>
      </c>
      <c t="s" r="D35" s="4">
        <v>314</v>
      </c>
    </row>
    <row r="36" spans="1:5">
      <c t="s" r="A36" s="4">
        <v>315</v>
      </c>
    </row>
    <row r="37" spans="1:5">
      <c t="s" r="A37" s="3">
        <v>295</v>
      </c>
    </row>
    <row r="38" spans="1:5">
      <c t="s" r="A38" s="4">
        <v>316</v>
      </c>
      <c t="n" r="D38" s="7">
        <v>3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 customWidth="1" max="7" min="7" width="21"/>
  </cols>
  <sheetData>
    <row r="1" spans="1:7">
      <c t="s" r="A1" s="1">
        <v>317</v>
      </c>
      <c t="s" r="B1" s="2">
        <v>29</v>
      </c>
      <c t="s" r="D1" s="2">
        <v>1</v>
      </c>
    </row>
    <row r="2" spans="1:7">
      <c t="s" r="B2" s="2">
        <v>318</v>
      </c>
      <c t="s" r="C2" s="2">
        <v>319</v>
      </c>
      <c t="s" r="D2" s="2">
        <v>318</v>
      </c>
      <c t="s" r="E2" s="2">
        <v>319</v>
      </c>
      <c t="s" r="F2" s="2">
        <v>320</v>
      </c>
      <c t="s" r="G2" s="2">
        <v>321</v>
      </c>
    </row>
    <row r="3" spans="1:7">
      <c t="s" r="A3" s="3">
        <v>322</v>
      </c>
    </row>
    <row r="4" spans="1:7">
      <c t="s" r="A4" s="4">
        <v>323</v>
      </c>
      <c t="n" r="B4" s="9">
        <v>1.2</v>
      </c>
      <c t="n" r="D4" s="9">
        <v>1.2</v>
      </c>
      <c t="n" r="F4" s="9">
        <v>1.2</v>
      </c>
    </row>
    <row r="5" spans="1:7">
      <c t="s" r="A5" s="4">
        <v>324</v>
      </c>
      <c t="n" r="D5" s="7">
        <v>500</v>
      </c>
    </row>
    <row r="6" spans="1:7">
      <c t="s" r="A6" s="4">
        <v>325</v>
      </c>
    </row>
    <row r="7" spans="1:7">
      <c t="s" r="A7" s="3">
        <v>322</v>
      </c>
    </row>
    <row r="8" spans="1:7">
      <c t="s" r="A8" s="4">
        <v>326</v>
      </c>
      <c t="n" r="B8" s="7">
        <v>0</v>
      </c>
      <c t="n" r="D8" s="6">
        <v>0</v>
      </c>
    </row>
    <row r="9" spans="1:7">
      <c t="s" r="A9" s="4">
        <v>327</v>
      </c>
      <c t="n" r="B9" s="7">
        <v>50000</v>
      </c>
      <c t="n" r="D9" s="7">
        <v>50000</v>
      </c>
    </row>
    <row r="10" spans="1:7">
      <c t="s" r="A10" s="4">
        <v>328</v>
      </c>
      <c t="s" r="B10" s="4">
        <v>329</v>
      </c>
      <c t="s" r="D10" s="4">
        <v>329</v>
      </c>
      <c t="s" r="F10" s="4">
        <v>329</v>
      </c>
    </row>
    <row r="11" spans="1:7">
      <c t="s" r="A11" s="4">
        <v>330</v>
      </c>
    </row>
    <row r="12" spans="1:7">
      <c t="s" r="A12" s="3">
        <v>322</v>
      </c>
    </row>
    <row r="13" spans="1:7">
      <c t="s" r="A13" s="4">
        <v>331</v>
      </c>
      <c t="n" r="B13" s="7">
        <v>67000</v>
      </c>
      <c t="n" r="D13" s="7">
        <v>67000</v>
      </c>
      <c t="n" r="F13" s="10">
        <v>20.6</v>
      </c>
    </row>
    <row r="14" spans="1:7">
      <c t="s" r="A14" s="4">
        <v>332</v>
      </c>
      <c t="n" r="B14" s="6">
        <v>23100</v>
      </c>
      <c t="n" r="D14" s="6">
        <v>23100</v>
      </c>
      <c t="n" r="G14" s="7">
        <v>73000</v>
      </c>
    </row>
    <row r="15" spans="1:7">
      <c t="s" r="A15" s="4">
        <v>333</v>
      </c>
      <c t="n" r="B15" s="6">
        <v>0</v>
      </c>
      <c t="n" r="C15" s="7">
        <v>-6100</v>
      </c>
      <c t="n" r="D15" s="6">
        <v>500</v>
      </c>
      <c t="n" r="E15" s="7">
        <v>18100</v>
      </c>
    </row>
    <row r="16" spans="1:7">
      <c t="s" r="A16" s="4">
        <v>334</v>
      </c>
      <c t="n" r="B16" s="6">
        <v>0</v>
      </c>
      <c t="n" r="D16" s="6">
        <v>0</v>
      </c>
    </row>
    <row r="17" spans="1:7">
      <c t="s" r="A17" s="4">
        <v>335</v>
      </c>
    </row>
    <row r="18" spans="1:7">
      <c t="s" r="A18" s="3">
        <v>322</v>
      </c>
    </row>
    <row r="19" spans="1:7">
      <c t="s" r="A19" s="4">
        <v>327</v>
      </c>
      <c t="n" r="B19" s="7">
        <v>100000</v>
      </c>
      <c t="n" r="D19" s="7">
        <v>100000</v>
      </c>
    </row>
    <row r="20" spans="1:7">
      <c t="s" r="A20" s="4">
        <v>328</v>
      </c>
      <c t="s" r="B20" s="4">
        <v>336</v>
      </c>
      <c t="s" r="D20" s="4">
        <v>336</v>
      </c>
      <c t="s" r="F20" s="4">
        <v>336</v>
      </c>
    </row>
    <row r="21" spans="1:7">
      <c t="s" r="A21" s="4">
        <v>337</v>
      </c>
    </row>
    <row r="22" spans="1:7">
      <c t="s" r="A22" s="3">
        <v>322</v>
      </c>
    </row>
    <row r="23" spans="1:7">
      <c t="s" r="A23" s="4">
        <v>332</v>
      </c>
      <c t="n" r="B23" s="7">
        <v>319400</v>
      </c>
      <c t="n" r="D23" s="7">
        <v>319400</v>
      </c>
      <c t="n" r="G23" s="6">
        <v>318700</v>
      </c>
    </row>
    <row r="24" spans="1:7">
      <c t="s" r="A24" s="4">
        <v>338</v>
      </c>
      <c t="n" r="B24" s="7">
        <v>0</v>
      </c>
      <c t="n" r="C24" s="7">
        <v>4700</v>
      </c>
      <c t="n" r="D24" s="7">
        <v>-700</v>
      </c>
      <c t="n" r="E24" s="7">
        <v>-4800</v>
      </c>
    </row>
    <row r="25" spans="1:7">
      <c t="s" r="A25" s="4">
        <v>339</v>
      </c>
    </row>
    <row r="26" spans="1:7">
      <c t="s" r="A26" s="3">
        <v>322</v>
      </c>
    </row>
    <row r="27" spans="1:7">
      <c t="s" r="A27" s="4">
        <v>340</v>
      </c>
      <c t="n" r="B27" s="11">
        <v>1.21</v>
      </c>
      <c t="n" r="D27" s="11">
        <v>1.21</v>
      </c>
      <c t="n" r="F27" s="11">
        <v>1.21</v>
      </c>
    </row>
    <row r="28" spans="1:7">
      <c t="s" r="A28" s="4">
        <v>332</v>
      </c>
      <c t="n" r="G28" s="6">
        <v>86000</v>
      </c>
    </row>
    <row r="29" spans="1:7">
      <c t="s" r="A29" s="4">
        <v>341</v>
      </c>
    </row>
    <row r="30" spans="1:7">
      <c t="s" r="A30" s="3">
        <v>322</v>
      </c>
    </row>
    <row r="31" spans="1:7">
      <c t="s" r="A31" s="4">
        <v>331</v>
      </c>
      <c t="n" r="G31" s="7">
        <v>67000</v>
      </c>
    </row>
    <row r="32" spans="1:7">
      <c t="s" r="A32" s="4">
        <v>340</v>
      </c>
      <c t="n" r="B32" s="11">
        <v>1.19</v>
      </c>
      <c t="n" r="D32" s="11">
        <v>1.19</v>
      </c>
      <c t="n" r="F32" s="11">
        <v>1.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52</v>
      </c>
    </row>
    <row r="2" spans="1:3">
      <c t="s" r="A2" s="3">
        <v>343</v>
      </c>
    </row>
    <row r="3" spans="1:3">
      <c t="s" r="A3" s="4">
        <v>344</v>
      </c>
      <c t="n" r="B3" s="7">
        <v>19592</v>
      </c>
      <c t="n" r="C3" s="7">
        <v>18755</v>
      </c>
    </row>
    <row r="4" spans="1:3">
      <c t="s" r="A4" s="4">
        <v>345</v>
      </c>
    </row>
    <row r="5" spans="1:3">
      <c t="s" r="A5" s="3">
        <v>343</v>
      </c>
    </row>
    <row r="6" spans="1:3">
      <c t="s" r="A6" s="4">
        <v>346</v>
      </c>
      <c t="n" r="B6" s="6">
        <v>2067</v>
      </c>
      <c t="n" r="C6" s="6">
        <v>7056</v>
      </c>
    </row>
    <row r="7" spans="1:3">
      <c t="s" r="A7" s="4">
        <v>347</v>
      </c>
      <c t="n" r="B7" s="6">
        <v>693</v>
      </c>
      <c t="n" r="C7" s="6">
        <v>1166</v>
      </c>
    </row>
    <row r="8" spans="1:3">
      <c t="s" r="A8" s="4">
        <v>348</v>
      </c>
      <c t="n" r="B8" s="6">
        <v>22352</v>
      </c>
      <c t="n" r="C8" s="6">
        <v>26977</v>
      </c>
    </row>
    <row r="9" spans="1:3">
      <c t="s" r="A9" s="3">
        <v>349</v>
      </c>
    </row>
    <row r="10" spans="1:3">
      <c t="s" r="A10" s="4">
        <v>350</v>
      </c>
      <c t="n" r="B10" s="6">
        <v>9184</v>
      </c>
      <c t="n" r="C10" s="6">
        <v>4092</v>
      </c>
    </row>
    <row r="11" spans="1:3">
      <c t="s" r="A11" s="4">
        <v>351</v>
      </c>
      <c t="n" r="B11" s="6">
        <v>247</v>
      </c>
      <c t="n" r="C11" s="6">
        <v>625</v>
      </c>
    </row>
    <row r="12" spans="1:3">
      <c t="s" r="A12" s="4">
        <v>352</v>
      </c>
      <c t="n" r="B12" s="6">
        <v>9431</v>
      </c>
      <c t="n" r="C12" s="6">
        <v>4717</v>
      </c>
    </row>
    <row r="13" spans="1:3">
      <c t="s" r="A13" s="4">
        <v>353</v>
      </c>
    </row>
    <row r="14" spans="1:3">
      <c t="s" r="A14" s="3">
        <v>343</v>
      </c>
    </row>
    <row r="15" spans="1:3">
      <c t="s" r="A15" s="4">
        <v>344</v>
      </c>
      <c t="n" r="B15" s="6">
        <v>0</v>
      </c>
      <c t="n" r="C15" s="6">
        <v>0</v>
      </c>
    </row>
    <row r="16" spans="1:3">
      <c t="s" r="A16" s="4">
        <v>346</v>
      </c>
      <c t="n" r="B16" s="6">
        <v>0</v>
      </c>
      <c t="n" r="C16" s="6">
        <v>0</v>
      </c>
    </row>
    <row r="17" spans="1:3">
      <c t="s" r="A17" s="4">
        <v>347</v>
      </c>
      <c t="n" r="B17" s="6">
        <v>0</v>
      </c>
      <c t="n" r="C17" s="6">
        <v>0</v>
      </c>
    </row>
    <row r="18" spans="1:3">
      <c t="s" r="A18" s="4">
        <v>348</v>
      </c>
      <c t="n" r="B18" s="6">
        <v>0</v>
      </c>
      <c t="n" r="C18" s="6">
        <v>0</v>
      </c>
    </row>
    <row r="19" spans="1:3">
      <c t="s" r="A19" s="3">
        <v>349</v>
      </c>
    </row>
    <row r="20" spans="1:3">
      <c t="s" r="A20" s="4">
        <v>350</v>
      </c>
      <c t="n" r="B20" s="6">
        <v>0</v>
      </c>
      <c t="n" r="C20" s="6">
        <v>0</v>
      </c>
    </row>
    <row r="21" spans="1:3">
      <c t="s" r="A21" s="4">
        <v>351</v>
      </c>
      <c t="n" r="B21" s="6">
        <v>0</v>
      </c>
      <c t="n" r="C21" s="6">
        <v>0</v>
      </c>
    </row>
    <row r="22" spans="1:3">
      <c t="s" r="A22" s="4">
        <v>352</v>
      </c>
      <c t="n" r="B22" s="6">
        <v>0</v>
      </c>
      <c t="n" r="C22" s="6">
        <v>0</v>
      </c>
    </row>
    <row r="23" spans="1:3">
      <c t="s" r="A23" s="4">
        <v>354</v>
      </c>
    </row>
    <row r="24" spans="1:3">
      <c t="s" r="A24" s="3">
        <v>343</v>
      </c>
    </row>
    <row r="25" spans="1:3">
      <c t="s" r="A25" s="4">
        <v>344</v>
      </c>
      <c t="n" r="B25" s="6">
        <v>19592</v>
      </c>
      <c t="n" r="C25" s="6">
        <v>18755</v>
      </c>
    </row>
    <row r="26" spans="1:3">
      <c t="s" r="A26" s="4">
        <v>346</v>
      </c>
      <c t="n" r="B26" s="6">
        <v>2067</v>
      </c>
      <c t="n" r="C26" s="6">
        <v>7056</v>
      </c>
    </row>
    <row r="27" spans="1:3">
      <c t="s" r="A27" s="4">
        <v>347</v>
      </c>
      <c t="n" r="B27" s="6">
        <v>693</v>
      </c>
      <c t="n" r="C27" s="6">
        <v>1166</v>
      </c>
    </row>
    <row r="28" spans="1:3">
      <c t="s" r="A28" s="4">
        <v>348</v>
      </c>
      <c t="n" r="B28" s="6">
        <v>22352</v>
      </c>
      <c t="n" r="C28" s="6">
        <v>26977</v>
      </c>
    </row>
    <row r="29" spans="1:3">
      <c t="s" r="A29" s="3">
        <v>349</v>
      </c>
    </row>
    <row r="30" spans="1:3">
      <c t="s" r="A30" s="4">
        <v>350</v>
      </c>
      <c t="n" r="B30" s="6">
        <v>9184</v>
      </c>
      <c t="n" r="C30" s="6">
        <v>4092</v>
      </c>
    </row>
    <row r="31" spans="1:3">
      <c t="s" r="A31" s="4">
        <v>351</v>
      </c>
      <c t="n" r="B31" s="6">
        <v>247</v>
      </c>
      <c t="n" r="C31" s="6">
        <v>625</v>
      </c>
    </row>
    <row r="32" spans="1:3">
      <c t="s" r="A32" s="4">
        <v>352</v>
      </c>
      <c t="n" r="B32" s="6">
        <v>9431</v>
      </c>
      <c t="n" r="C32" s="6">
        <v>4717</v>
      </c>
    </row>
    <row r="33" spans="1:3">
      <c t="s" r="A33" s="4">
        <v>355</v>
      </c>
    </row>
    <row r="34" spans="1:3">
      <c t="s" r="A34" s="3">
        <v>343</v>
      </c>
    </row>
    <row r="35" spans="1:3">
      <c t="s" r="A35" s="4">
        <v>344</v>
      </c>
      <c t="n" r="B35" s="6">
        <v>0</v>
      </c>
      <c t="n" r="C35" s="6">
        <v>0</v>
      </c>
    </row>
    <row r="36" spans="1:3">
      <c t="s" r="A36" s="4">
        <v>346</v>
      </c>
      <c t="n" r="B36" s="6">
        <v>0</v>
      </c>
      <c t="n" r="C36" s="6">
        <v>0</v>
      </c>
    </row>
    <row r="37" spans="1:3">
      <c t="s" r="A37" s="4">
        <v>347</v>
      </c>
      <c t="n" r="B37" s="6">
        <v>0</v>
      </c>
      <c t="n" r="C37" s="6">
        <v>0</v>
      </c>
    </row>
    <row r="38" spans="1:3">
      <c t="s" r="A38" s="4">
        <v>348</v>
      </c>
      <c t="n" r="B38" s="6">
        <v>0</v>
      </c>
      <c t="n" r="C38" s="6">
        <v>0</v>
      </c>
    </row>
    <row r="39" spans="1:3">
      <c t="s" r="A39" s="3">
        <v>349</v>
      </c>
    </row>
    <row r="40" spans="1:3">
      <c t="s" r="A40" s="4">
        <v>350</v>
      </c>
      <c t="n" r="B40" s="6">
        <v>0</v>
      </c>
      <c t="n" r="C40" s="6">
        <v>0</v>
      </c>
    </row>
    <row r="41" spans="1:3">
      <c t="s" r="A41" s="4">
        <v>351</v>
      </c>
      <c t="n" r="B41" s="6">
        <v>0</v>
      </c>
      <c t="n" r="C41" s="6">
        <v>0</v>
      </c>
    </row>
    <row r="42" spans="1:3">
      <c t="s" r="A42" s="4">
        <v>352</v>
      </c>
      <c t="n" r="B42" s="7">
        <v>0</v>
      </c>
      <c t="n" r="C42"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56</v>
      </c>
      <c t="s" r="B1" s="2">
        <v>2</v>
      </c>
      <c t="s" r="C1" s="2">
        <v>52</v>
      </c>
    </row>
    <row r="2" spans="1:3">
      <c t="s" r="A2" s="4">
        <v>357</v>
      </c>
      <c t="n" r="B2" s="7">
        <v>2800</v>
      </c>
      <c t="n" r="C2" s="7">
        <v>8200</v>
      </c>
    </row>
    <row r="3" spans="1:3">
      <c t="s" r="A3" s="4">
        <v>344</v>
      </c>
      <c t="n" r="B3" s="6">
        <v>19592</v>
      </c>
      <c t="n" r="C3" s="6">
        <v>18755</v>
      </c>
    </row>
    <row r="4" spans="1:3">
      <c t="s" r="A4" s="4">
        <v>358</v>
      </c>
      <c t="n" r="B4" s="6">
        <v>24700</v>
      </c>
      <c t="n" r="C4" s="6">
        <v>9200</v>
      </c>
    </row>
    <row r="5" spans="1:3">
      <c t="s" r="A5" s="4">
        <v>345</v>
      </c>
    </row>
    <row r="6" spans="1:3">
      <c t="s" r="A6" s="4">
        <v>352</v>
      </c>
      <c t="n" r="B6" s="7">
        <v>9431</v>
      </c>
      <c t="n" r="C6" s="7">
        <v>47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t="s" r="A1" s="1">
        <v>359</v>
      </c>
      <c t="s" r="B1" s="2">
        <v>29</v>
      </c>
      <c t="s" r="C1" s="2">
        <v>1</v>
      </c>
    </row>
    <row r="2" spans="1:3">
      <c t="s" r="B2" s="2">
        <v>2</v>
      </c>
      <c t="s" r="C2" s="2">
        <v>2</v>
      </c>
    </row>
    <row r="3" spans="1:3">
      <c t="s" r="A3" s="4">
        <v>360</v>
      </c>
      <c t="s" r="B3" s="4">
        <v>361</v>
      </c>
      <c t="s" r="C3"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 customWidth="1" max="7" min="7" width="21"/>
  </cols>
  <sheetData>
    <row r="1" spans="1:7">
      <c t="s" r="A1" s="1">
        <v>362</v>
      </c>
      <c t="s" r="B1" s="2">
        <v>29</v>
      </c>
      <c t="s" r="D1" s="2">
        <v>1</v>
      </c>
    </row>
    <row r="2" spans="1:7">
      <c t="s" r="B2" s="2">
        <v>318</v>
      </c>
      <c t="s" r="C2" s="2">
        <v>319</v>
      </c>
      <c t="s" r="D2" s="2">
        <v>318</v>
      </c>
      <c t="s" r="E2" s="2">
        <v>319</v>
      </c>
      <c t="s" r="F2" s="2">
        <v>320</v>
      </c>
      <c t="s" r="G2" s="2">
        <v>321</v>
      </c>
    </row>
    <row r="3" spans="1:7">
      <c t="s" r="A3" s="3">
        <v>363</v>
      </c>
    </row>
    <row r="4" spans="1:7">
      <c t="s" r="A4" s="4">
        <v>364</v>
      </c>
      <c t="n" r="B4" s="7">
        <v>488438</v>
      </c>
      <c t="n" r="D4" s="7">
        <v>488438</v>
      </c>
    </row>
    <row r="5" spans="1:7">
      <c t="s" r="A5" s="4">
        <v>365</v>
      </c>
      <c t="n" r="B5" s="6">
        <v>-1693</v>
      </c>
      <c t="n" r="D5" s="6">
        <v>-1693</v>
      </c>
    </row>
    <row r="6" spans="1:7">
      <c t="s" r="A6" s="4">
        <v>366</v>
      </c>
      <c t="n" r="B6" s="6">
        <v>847801</v>
      </c>
      <c t="n" r="D6" s="6">
        <v>847801</v>
      </c>
    </row>
    <row r="7" spans="1:7">
      <c t="s" r="A7" s="4">
        <v>367</v>
      </c>
      <c t="n" r="B7" s="6">
        <v>21779</v>
      </c>
      <c t="n" r="D7" s="6">
        <v>21779</v>
      </c>
    </row>
    <row r="8" spans="1:7">
      <c t="s" r="A8" s="4">
        <v>368</v>
      </c>
      <c t="n" r="B8" s="6">
        <v>826022</v>
      </c>
      <c t="n" r="D8" s="6">
        <v>826022</v>
      </c>
    </row>
    <row r="9" spans="1:7">
      <c t="s" r="A9" s="4">
        <v>369</v>
      </c>
      <c t="n" r="B9" s="6">
        <v>457000</v>
      </c>
      <c t="n" r="D9" s="6">
        <v>457000</v>
      </c>
    </row>
    <row r="10" spans="1:7">
      <c t="s" r="A10" s="4">
        <v>370</v>
      </c>
      <c t="n" r="B10" s="6">
        <v>2000</v>
      </c>
      <c t="n" r="C10" s="7">
        <v>-300</v>
      </c>
      <c t="n" r="D10" s="6">
        <v>3600</v>
      </c>
      <c t="n" r="E10" s="7">
        <v>-300</v>
      </c>
    </row>
    <row r="11" spans="1:7">
      <c t="s" r="A11" s="4">
        <v>371</v>
      </c>
    </row>
    <row r="12" spans="1:7">
      <c t="s" r="A12" s="3">
        <v>363</v>
      </c>
    </row>
    <row r="13" spans="1:7">
      <c t="s" r="A13" s="4">
        <v>364</v>
      </c>
      <c t="n" r="B13" s="6">
        <v>348699</v>
      </c>
      <c t="n" r="D13" s="6">
        <v>348699</v>
      </c>
    </row>
    <row r="14" spans="1:7">
      <c t="s" r="A14" s="4">
        <v>365</v>
      </c>
      <c t="n" r="B14" s="6">
        <v>-1301</v>
      </c>
      <c t="n" r="D14" s="6">
        <v>-1301</v>
      </c>
    </row>
    <row r="15" spans="1:7">
      <c t="s" r="A15" s="4">
        <v>366</v>
      </c>
      <c t="n" r="B15" s="6">
        <v>644024</v>
      </c>
      <c t="n" r="D15" s="6">
        <v>644024</v>
      </c>
    </row>
    <row r="16" spans="1:7">
      <c t="s" r="A16" s="4">
        <v>367</v>
      </c>
      <c t="n" r="B16" s="6">
        <v>0</v>
      </c>
      <c t="n" r="D16" s="6">
        <v>0</v>
      </c>
    </row>
    <row r="17" spans="1:7">
      <c t="s" r="A17" s="4">
        <v>368</v>
      </c>
      <c t="n" r="B17" s="6">
        <v>644024</v>
      </c>
      <c t="n" r="D17" s="6">
        <v>644024</v>
      </c>
    </row>
    <row r="18" spans="1:7">
      <c t="s" r="A18" s="4">
        <v>372</v>
      </c>
    </row>
    <row r="19" spans="1:7">
      <c t="s" r="A19" s="3">
        <v>363</v>
      </c>
    </row>
    <row r="20" spans="1:7">
      <c t="s" r="A20" s="4">
        <v>364</v>
      </c>
      <c t="n" r="B20" s="6">
        <v>139739</v>
      </c>
      <c t="n" r="D20" s="6">
        <v>139739</v>
      </c>
    </row>
    <row r="21" spans="1:7">
      <c t="s" r="A21" s="4">
        <v>365</v>
      </c>
      <c t="n" r="B21" s="6">
        <v>-392</v>
      </c>
      <c t="n" r="D21" s="6">
        <v>-392</v>
      </c>
    </row>
    <row r="22" spans="1:7">
      <c t="s" r="A22" s="4">
        <v>366</v>
      </c>
      <c t="n" r="B22" s="6">
        <v>203777</v>
      </c>
      <c t="n" r="D22" s="6">
        <v>203777</v>
      </c>
    </row>
    <row r="23" spans="1:7">
      <c t="s" r="A23" s="4">
        <v>367</v>
      </c>
      <c t="n" r="B23" s="6">
        <v>21779</v>
      </c>
      <c t="n" r="D23" s="6">
        <v>21779</v>
      </c>
    </row>
    <row r="24" spans="1:7">
      <c t="s" r="A24" s="4">
        <v>368</v>
      </c>
      <c t="n" r="B24" s="7">
        <v>181998</v>
      </c>
      <c t="n" r="D24" s="7">
        <v>181998</v>
      </c>
    </row>
    <row r="25" spans="1:7">
      <c t="s" r="A25" s="4">
        <v>373</v>
      </c>
    </row>
    <row r="26" spans="1:7">
      <c t="s" r="A26" s="3">
        <v>374</v>
      </c>
    </row>
    <row r="27" spans="1:7">
      <c t="s" r="A27" s="4">
        <v>375</v>
      </c>
      <c t="s" r="B27" s="4">
        <v>376</v>
      </c>
      <c t="s" r="D27" s="4">
        <v>376</v>
      </c>
      <c t="s" r="F27" s="4">
        <v>376</v>
      </c>
    </row>
    <row r="28" spans="1:7">
      <c t="s" r="A28" s="4">
        <v>377</v>
      </c>
      <c t="s" r="D28" s="4">
        <v>378</v>
      </c>
    </row>
    <row r="29" spans="1:7">
      <c t="s" r="A29" s="3">
        <v>363</v>
      </c>
    </row>
    <row r="30" spans="1:7">
      <c t="s" r="A30" s="4">
        <v>364</v>
      </c>
      <c t="n" r="B30" s="7">
        <v>50000</v>
      </c>
      <c t="n" r="D30" s="7">
        <v>50000</v>
      </c>
    </row>
    <row r="31" spans="1:7">
      <c t="s" r="A31" s="4">
        <v>379</v>
      </c>
    </row>
    <row r="32" spans="1:7">
      <c t="s" r="A32" s="3">
        <v>363</v>
      </c>
    </row>
    <row r="33" spans="1:7">
      <c t="s" r="A33" s="4">
        <v>364</v>
      </c>
      <c t="n" r="B33" s="6">
        <v>50000</v>
      </c>
      <c t="n" r="D33" s="6">
        <v>50000</v>
      </c>
    </row>
    <row r="34" spans="1:7">
      <c t="s" r="A34" s="4">
        <v>380</v>
      </c>
    </row>
    <row r="35" spans="1:7">
      <c t="s" r="A35" s="3">
        <v>363</v>
      </c>
    </row>
    <row r="36" spans="1:7">
      <c t="s" r="A36" s="4">
        <v>364</v>
      </c>
      <c t="n" r="B36" s="7">
        <v>0</v>
      </c>
      <c t="n" r="D36" s="7">
        <v>0</v>
      </c>
    </row>
    <row r="37" spans="1:7">
      <c t="s" r="A37" s="4">
        <v>381</v>
      </c>
    </row>
    <row r="38" spans="1:7">
      <c t="s" r="A38" s="3">
        <v>374</v>
      </c>
    </row>
    <row r="39" spans="1:7">
      <c t="s" r="A39" s="4">
        <v>375</v>
      </c>
      <c t="s" r="B39" s="4">
        <v>382</v>
      </c>
      <c t="s" r="D39" s="4">
        <v>382</v>
      </c>
      <c t="s" r="F39" s="4">
        <v>382</v>
      </c>
    </row>
    <row r="40" spans="1:7">
      <c t="s" r="A40" s="4">
        <v>377</v>
      </c>
      <c t="s" r="D40" s="4">
        <v>383</v>
      </c>
    </row>
    <row r="41" spans="1:7">
      <c t="s" r="A41" s="3">
        <v>363</v>
      </c>
    </row>
    <row r="42" spans="1:7">
      <c t="s" r="A42" s="4">
        <v>364</v>
      </c>
      <c t="n" r="B42" s="7">
        <v>50000</v>
      </c>
      <c t="n" r="D42" s="7">
        <v>50000</v>
      </c>
    </row>
    <row r="43" spans="1:7">
      <c t="s" r="A43" s="4">
        <v>384</v>
      </c>
    </row>
    <row r="44" spans="1:7">
      <c t="s" r="A44" s="3">
        <v>363</v>
      </c>
    </row>
    <row r="45" spans="1:7">
      <c t="s" r="A45" s="4">
        <v>364</v>
      </c>
      <c t="n" r="B45" s="6">
        <v>50000</v>
      </c>
      <c t="n" r="D45" s="6">
        <v>50000</v>
      </c>
    </row>
    <row r="46" spans="1:7">
      <c t="s" r="A46" s="4">
        <v>385</v>
      </c>
    </row>
    <row r="47" spans="1:7">
      <c t="s" r="A47" s="3">
        <v>363</v>
      </c>
    </row>
    <row r="48" spans="1:7">
      <c t="s" r="A48" s="4">
        <v>364</v>
      </c>
      <c t="n" r="B48" s="7">
        <v>0</v>
      </c>
      <c t="n" r="D48" s="7">
        <v>0</v>
      </c>
    </row>
    <row r="49" spans="1:7">
      <c t="s" r="A49" s="4">
        <v>386</v>
      </c>
    </row>
    <row r="50" spans="1:7">
      <c t="s" r="A50" s="3">
        <v>374</v>
      </c>
    </row>
    <row r="51" spans="1:7">
      <c t="s" r="A51" s="4">
        <v>375</v>
      </c>
      <c t="s" r="B51" s="4">
        <v>387</v>
      </c>
      <c t="s" r="D51" s="4">
        <v>387</v>
      </c>
      <c t="s" r="F51" s="4">
        <v>387</v>
      </c>
    </row>
    <row r="52" spans="1:7">
      <c t="s" r="A52" s="4">
        <v>377</v>
      </c>
      <c t="s" r="D52" s="4">
        <v>388</v>
      </c>
    </row>
    <row r="53" spans="1:7">
      <c t="s" r="A53" s="3">
        <v>363</v>
      </c>
    </row>
    <row r="54" spans="1:7">
      <c t="s" r="A54" s="4">
        <v>364</v>
      </c>
      <c t="n" r="B54" s="7">
        <v>125000</v>
      </c>
      <c t="n" r="D54" s="7">
        <v>125000</v>
      </c>
    </row>
    <row r="55" spans="1:7">
      <c t="s" r="A55" s="4">
        <v>389</v>
      </c>
    </row>
    <row r="56" spans="1:7">
      <c t="s" r="A56" s="3">
        <v>363</v>
      </c>
    </row>
    <row r="57" spans="1:7">
      <c t="s" r="A57" s="4">
        <v>364</v>
      </c>
      <c t="n" r="B57" s="6">
        <v>125000</v>
      </c>
      <c t="n" r="D57" s="6">
        <v>125000</v>
      </c>
    </row>
    <row r="58" spans="1:7">
      <c t="s" r="A58" s="4">
        <v>390</v>
      </c>
    </row>
    <row r="59" spans="1:7">
      <c t="s" r="A59" s="3">
        <v>363</v>
      </c>
    </row>
    <row r="60" spans="1:7">
      <c t="s" r="A60" s="4">
        <v>364</v>
      </c>
      <c t="n" r="B60" s="7">
        <v>0</v>
      </c>
      <c t="n" r="D60" s="7">
        <v>0</v>
      </c>
    </row>
    <row r="61" spans="1:7">
      <c t="s" r="A61" s="4">
        <v>391</v>
      </c>
    </row>
    <row r="62" spans="1:7">
      <c t="s" r="A62" s="3">
        <v>374</v>
      </c>
    </row>
    <row r="63" spans="1:7">
      <c t="s" r="A63" s="4">
        <v>375</v>
      </c>
      <c t="s" r="B63" s="4">
        <v>392</v>
      </c>
      <c t="s" r="D63" s="4">
        <v>392</v>
      </c>
      <c t="s" r="F63" s="4">
        <v>392</v>
      </c>
    </row>
    <row r="64" spans="1:7">
      <c t="s" r="A64" s="4">
        <v>377</v>
      </c>
      <c t="s" r="D64" s="4">
        <v>393</v>
      </c>
    </row>
    <row r="65" spans="1:7">
      <c t="s" r="A65" s="3">
        <v>363</v>
      </c>
    </row>
    <row r="66" spans="1:7">
      <c t="s" r="A66" s="4">
        <v>364</v>
      </c>
      <c t="n" r="B66" s="7">
        <v>125000</v>
      </c>
      <c t="n" r="D66" s="7">
        <v>125000</v>
      </c>
    </row>
    <row r="67" spans="1:7">
      <c t="s" r="A67" s="4">
        <v>394</v>
      </c>
    </row>
    <row r="68" spans="1:7">
      <c t="s" r="A68" s="3">
        <v>363</v>
      </c>
    </row>
    <row r="69" spans="1:7">
      <c t="s" r="A69" s="4">
        <v>364</v>
      </c>
      <c t="n" r="B69" s="6">
        <v>125000</v>
      </c>
      <c t="n" r="D69" s="6">
        <v>125000</v>
      </c>
    </row>
    <row r="70" spans="1:7">
      <c t="s" r="A70" s="4">
        <v>395</v>
      </c>
    </row>
    <row r="71" spans="1:7">
      <c t="s" r="A71" s="3">
        <v>363</v>
      </c>
    </row>
    <row r="72" spans="1:7">
      <c t="s" r="A72" s="4">
        <v>364</v>
      </c>
      <c t="n" r="B72" s="7">
        <v>0</v>
      </c>
      <c t="n" r="D72" s="7">
        <v>0</v>
      </c>
    </row>
    <row r="73" spans="1:7">
      <c t="s" r="A73" s="4">
        <v>396</v>
      </c>
    </row>
    <row r="74" spans="1:7">
      <c t="s" r="A74" s="3">
        <v>374</v>
      </c>
    </row>
    <row r="75" spans="1:7">
      <c t="s" r="A75" s="4">
        <v>375</v>
      </c>
      <c t="s" r="B75" s="4">
        <v>397</v>
      </c>
      <c t="s" r="D75" s="4">
        <v>397</v>
      </c>
      <c t="s" r="F75" s="4">
        <v>397</v>
      </c>
    </row>
    <row r="76" spans="1:7">
      <c t="s" r="A76" s="4">
        <v>377</v>
      </c>
      <c t="s" r="D76" s="4">
        <v>398</v>
      </c>
    </row>
    <row r="77" spans="1:7">
      <c t="s" r="A77" s="3">
        <v>363</v>
      </c>
    </row>
    <row r="78" spans="1:7">
      <c t="s" r="A78" s="4">
        <v>364</v>
      </c>
      <c t="n" r="B78" s="7">
        <v>140131</v>
      </c>
      <c t="n" r="D78" s="7">
        <v>140131</v>
      </c>
      <c t="n" r="F78" s="12">
        <v>125000</v>
      </c>
    </row>
    <row r="79" spans="1:7">
      <c t="s" r="A79" s="4">
        <v>399</v>
      </c>
    </row>
    <row r="80" spans="1:7">
      <c t="s" r="A80" s="3">
        <v>363</v>
      </c>
    </row>
    <row r="81" spans="1:7">
      <c t="s" r="A81" s="4">
        <v>364</v>
      </c>
      <c t="n" r="B81" s="6">
        <v>0</v>
      </c>
      <c t="n" r="D81" s="6">
        <v>0</v>
      </c>
    </row>
    <row r="82" spans="1:7">
      <c t="s" r="A82" s="4">
        <v>400</v>
      </c>
    </row>
    <row r="83" spans="1:7">
      <c t="s" r="A83" s="3">
        <v>363</v>
      </c>
    </row>
    <row r="84" spans="1:7">
      <c t="s" r="A84" s="4">
        <v>364</v>
      </c>
      <c t="n" r="B84" s="6">
        <v>140131</v>
      </c>
      <c t="n" r="D84" s="6">
        <v>140131</v>
      </c>
    </row>
    <row r="85" spans="1:7">
      <c t="s" r="A85" s="4">
        <v>401</v>
      </c>
    </row>
    <row r="86" spans="1:7">
      <c t="s" r="A86" s="3">
        <v>363</v>
      </c>
    </row>
    <row r="87" spans="1:7">
      <c t="s" r="A87" s="4">
        <v>402</v>
      </c>
      <c t="n" r="B87" s="6">
        <v>337584</v>
      </c>
      <c t="n" r="D87" s="6">
        <v>337584</v>
      </c>
    </row>
    <row r="88" spans="1:7">
      <c t="s" r="A88" s="4">
        <v>403</v>
      </c>
    </row>
    <row r="89" spans="1:7">
      <c t="s" r="A89" s="3">
        <v>363</v>
      </c>
    </row>
    <row r="90" spans="1:7">
      <c t="s" r="A90" s="4">
        <v>402</v>
      </c>
      <c t="n" r="B90" s="6">
        <v>295325</v>
      </c>
      <c t="n" r="D90" s="6">
        <v>295325</v>
      </c>
    </row>
    <row r="91" spans="1:7">
      <c t="s" r="A91" s="4">
        <v>404</v>
      </c>
    </row>
    <row r="92" spans="1:7">
      <c t="s" r="A92" s="3">
        <v>363</v>
      </c>
    </row>
    <row r="93" spans="1:7">
      <c t="s" r="A93" s="4">
        <v>402</v>
      </c>
      <c t="n" r="B93" s="6">
        <v>42259</v>
      </c>
      <c t="n" r="D93" s="6">
        <v>42259</v>
      </c>
    </row>
    <row r="94" spans="1:7">
      <c t="s" r="A94" s="4">
        <v>405</v>
      </c>
    </row>
    <row r="95" spans="1:7">
      <c t="s" r="A95" s="3">
        <v>363</v>
      </c>
    </row>
    <row r="96" spans="1:7">
      <c t="s" r="A96" s="4">
        <v>406</v>
      </c>
      <c t="n" r="B96" s="6">
        <v>21779</v>
      </c>
      <c t="n" r="D96" s="6">
        <v>21779</v>
      </c>
    </row>
    <row r="97" spans="1:7">
      <c t="s" r="A97" s="4">
        <v>407</v>
      </c>
    </row>
    <row r="98" spans="1:7">
      <c t="s" r="A98" s="3">
        <v>363</v>
      </c>
    </row>
    <row r="99" spans="1:7">
      <c t="s" r="A99" s="4">
        <v>406</v>
      </c>
      <c t="n" r="B99" s="6">
        <v>0</v>
      </c>
      <c t="n" r="D99" s="6">
        <v>0</v>
      </c>
    </row>
    <row r="100" spans="1:7">
      <c t="s" r="A100" s="4">
        <v>408</v>
      </c>
    </row>
    <row r="101" spans="1:7">
      <c t="s" r="A101" s="3">
        <v>363</v>
      </c>
    </row>
    <row r="102" spans="1:7">
      <c t="s" r="A102" s="4">
        <v>406</v>
      </c>
      <c t="n" r="B102" s="6">
        <v>21779</v>
      </c>
      <c t="n" r="D102" s="6">
        <v>21779</v>
      </c>
    </row>
    <row r="103" spans="1:7">
      <c t="s" r="A103" s="4">
        <v>337</v>
      </c>
    </row>
    <row r="104" spans="1:7">
      <c t="s" r="A104" s="3">
        <v>363</v>
      </c>
    </row>
    <row r="105" spans="1:7">
      <c t="s" r="A105" s="4">
        <v>332</v>
      </c>
      <c t="n" r="B105" s="7">
        <v>319400</v>
      </c>
      <c t="n" r="D105" s="7">
        <v>319400</v>
      </c>
      <c t="n" r="G105" s="7">
        <v>318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90</v>
      </c>
      <c t="s" r="B1" s="2">
        <v>2</v>
      </c>
      <c t="s" r="C1" s="2">
        <v>52</v>
      </c>
    </row>
    <row r="2" spans="1:3">
      <c t="s" r="A2" s="4">
        <v>91</v>
      </c>
      <c t="n" r="B2" s="7">
        <v>15127</v>
      </c>
      <c t="n" r="C2" s="7">
        <v>14435</v>
      </c>
    </row>
    <row r="3" spans="1:3">
      <c t="s" r="A3" s="4">
        <v>92</v>
      </c>
      <c t="n" r="B3" s="8">
        <v>0.01</v>
      </c>
      <c t="n" r="C3" s="8">
        <v>0.01</v>
      </c>
    </row>
    <row r="4" spans="1:3">
      <c t="s" r="A4" s="4">
        <v>93</v>
      </c>
      <c t="n" r="B4" s="6">
        <v>10000000</v>
      </c>
      <c t="n" r="C4" s="6">
        <v>10000000</v>
      </c>
    </row>
    <row r="5" spans="1:3">
      <c t="s" r="A5" s="4">
        <v>94</v>
      </c>
      <c t="n" r="B5" s="8">
        <v>0.01</v>
      </c>
      <c t="n" r="C5" s="8">
        <v>0.01</v>
      </c>
    </row>
    <row r="6" spans="1:3">
      <c t="s" r="A6" s="4">
        <v>95</v>
      </c>
      <c t="n" r="B6" s="6">
        <v>125000000</v>
      </c>
      <c t="n" r="C6" s="6">
        <v>125000000</v>
      </c>
    </row>
    <row r="7" spans="1:3">
      <c t="s" r="A7" s="4">
        <v>96</v>
      </c>
      <c t="n" r="B7" s="6">
        <v>44786011</v>
      </c>
      <c t="n" r="C7" s="6">
        <v>44786011</v>
      </c>
    </row>
    <row r="8" spans="1:3">
      <c t="s" r="A8" s="4">
        <v>97</v>
      </c>
      <c t="n" r="B8" s="6">
        <v>26235560</v>
      </c>
      <c t="n" r="C8" s="6">
        <v>27090118</v>
      </c>
    </row>
    <row r="9" spans="1:3">
      <c t="s" r="A9" s="4">
        <v>98</v>
      </c>
      <c t="n" r="B9" s="6">
        <v>18550451</v>
      </c>
      <c t="n" r="C9" s="6">
        <v>176958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09</v>
      </c>
      <c t="s" r="B1" s="2">
        <v>1</v>
      </c>
      <c t="s" r="D1" s="2">
        <v>410</v>
      </c>
    </row>
    <row r="2" spans="1:4">
      <c t="s" r="B2" s="2">
        <v>2</v>
      </c>
      <c t="s" r="C2" s="2">
        <v>30</v>
      </c>
      <c t="s" r="D2" s="2">
        <v>52</v>
      </c>
    </row>
    <row r="3" spans="1:4">
      <c t="s" r="A3" s="3">
        <v>411</v>
      </c>
    </row>
    <row r="4" spans="1:4">
      <c t="s" r="A4" s="4">
        <v>412</v>
      </c>
      <c t="n" r="B4" s="7">
        <v>1100000</v>
      </c>
    </row>
    <row r="5" spans="1:4">
      <c t="s" r="A5" s="4">
        <v>413</v>
      </c>
      <c t="n" r="B5" s="6">
        <v>25700000</v>
      </c>
    </row>
    <row r="6" spans="1:4">
      <c t="s" r="A6" s="4">
        <v>414</v>
      </c>
      <c t="n" r="B6" s="7">
        <v>374994</v>
      </c>
      <c t="n" r="C6" s="7">
        <v>371200</v>
      </c>
      <c t="n" r="D6" s="7">
        <v>494966</v>
      </c>
    </row>
    <row r="7" spans="1:4">
      <c t="s" r="A7" s="4">
        <v>415</v>
      </c>
      <c t="n" r="B7" s="6">
        <v>-1048075</v>
      </c>
      <c t="n" r="C7" s="6">
        <v>-1167796</v>
      </c>
    </row>
    <row r="8" spans="1:4">
      <c t="s" r="A8" s="4">
        <v>416</v>
      </c>
      <c t="n" r="B8" s="8">
        <v>357.77</v>
      </c>
      <c t="n" r="C8" s="8">
        <v>317.86</v>
      </c>
    </row>
    <row r="9" spans="1:4">
      <c t="s" r="A9" s="4">
        <v>417</v>
      </c>
      <c t="n" r="B9" s="6">
        <v>193517</v>
      </c>
      <c t="n" r="C9" s="6">
        <v>2816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18</v>
      </c>
      <c t="s" r="B1" s="2">
        <v>1</v>
      </c>
    </row>
    <row r="2" spans="1:5">
      <c t="s" r="B2" s="2">
        <v>2</v>
      </c>
      <c t="s" r="C2" s="2">
        <v>30</v>
      </c>
      <c t="s" r="D2" s="2">
        <v>52</v>
      </c>
      <c t="s" r="E2" s="2">
        <v>419</v>
      </c>
    </row>
    <row r="3" spans="1:5">
      <c t="s" r="A3" s="3">
        <v>420</v>
      </c>
    </row>
    <row r="4" spans="1:5">
      <c t="s" r="A4" s="4">
        <v>87</v>
      </c>
      <c t="n" r="B4" s="7">
        <v>-266403</v>
      </c>
      <c t="n" r="C4" s="7">
        <v>-238038</v>
      </c>
      <c t="n" r="D4" s="7">
        <v>-266649</v>
      </c>
      <c t="n" r="E4" s="7">
        <v>-212949</v>
      </c>
    </row>
    <row r="5" spans="1:5">
      <c t="s" r="A5" s="4">
        <v>421</v>
      </c>
      <c t="n" r="B5" s="6">
        <v>-8305</v>
      </c>
      <c t="n" r="C5" s="6">
        <v>13547</v>
      </c>
    </row>
    <row r="6" spans="1:5">
      <c t="s" r="A6" s="4">
        <v>422</v>
      </c>
      <c t="n" r="B6" s="6">
        <v>-2126</v>
      </c>
      <c t="n" r="C6" s="6">
        <v>-39509</v>
      </c>
    </row>
    <row r="7" spans="1:5">
      <c t="s" r="A7" s="4">
        <v>423</v>
      </c>
      <c t="n" r="B7" s="6">
        <v>10677</v>
      </c>
      <c t="n" r="C7" s="6">
        <v>873</v>
      </c>
    </row>
    <row r="8" spans="1:5">
      <c t="s" r="A8" s="4">
        <v>424</v>
      </c>
      <c t="n" r="B8" s="6">
        <v>246</v>
      </c>
      <c t="n" r="C8" s="6">
        <v>-25089</v>
      </c>
    </row>
    <row r="9" spans="1:5">
      <c t="s" r="A9" s="4">
        <v>425</v>
      </c>
    </row>
    <row r="10" spans="1:5">
      <c t="s" r="A10" s="3">
        <v>420</v>
      </c>
    </row>
    <row r="11" spans="1:5">
      <c t="s" r="A11" s="4">
        <v>87</v>
      </c>
      <c t="n" r="B11" s="6">
        <v>-57232</v>
      </c>
      <c t="n" r="C11" s="6">
        <v>-45783</v>
      </c>
      <c t="n" r="D11" s="6">
        <v>-57394</v>
      </c>
      <c t="n" r="E11" s="6">
        <v>-4960</v>
      </c>
    </row>
    <row r="12" spans="1:5">
      <c t="s" r="A12" s="4">
        <v>421</v>
      </c>
      <c t="n" r="B12" s="6">
        <v>0</v>
      </c>
      <c t="n" r="C12" s="6">
        <v>0</v>
      </c>
    </row>
    <row r="13" spans="1:5">
      <c t="s" r="A13" s="4">
        <v>422</v>
      </c>
      <c t="n" r="B13" s="6">
        <v>162</v>
      </c>
      <c t="n" r="C13" s="6">
        <v>-40823</v>
      </c>
    </row>
    <row r="14" spans="1:5">
      <c t="s" r="A14" s="4">
        <v>423</v>
      </c>
      <c t="n" r="B14" s="6">
        <v>0</v>
      </c>
      <c t="n" r="C14" s="6">
        <v>0</v>
      </c>
    </row>
    <row r="15" spans="1:5">
      <c t="s" r="A15" s="4">
        <v>424</v>
      </c>
      <c t="n" r="B15" s="6">
        <v>162</v>
      </c>
      <c t="n" r="C15" s="6">
        <v>-40823</v>
      </c>
    </row>
    <row r="16" spans="1:5">
      <c t="s" r="A16" s="4">
        <v>426</v>
      </c>
    </row>
    <row r="17" spans="1:5">
      <c t="s" r="A17" s="3">
        <v>420</v>
      </c>
    </row>
    <row r="18" spans="1:5">
      <c t="s" r="A18" s="4">
        <v>87</v>
      </c>
      <c t="n" r="B18" s="6">
        <v>-4082</v>
      </c>
      <c t="n" r="C18" s="6">
        <v>3689</v>
      </c>
      <c t="n" r="D18" s="6">
        <v>3016</v>
      </c>
      <c t="n" r="E18" s="6">
        <v>-1944</v>
      </c>
    </row>
    <row r="19" spans="1:5">
      <c t="s" r="A19" s="4">
        <v>421</v>
      </c>
      <c t="n" r="B19" s="6">
        <v>-3760</v>
      </c>
      <c t="n" r="C19" s="6">
        <v>13547</v>
      </c>
    </row>
    <row r="20" spans="1:5">
      <c t="s" r="A20" s="4">
        <v>422</v>
      </c>
      <c t="n" r="B20" s="6">
        <v>-217</v>
      </c>
      <c t="n" r="C20" s="6">
        <v>-1832</v>
      </c>
    </row>
    <row r="21" spans="1:5">
      <c t="s" r="A21" s="4">
        <v>423</v>
      </c>
      <c t="n" r="B21" s="6">
        <v>-3121</v>
      </c>
      <c t="n" r="C21" s="6">
        <v>-6082</v>
      </c>
    </row>
    <row r="22" spans="1:5">
      <c t="s" r="A22" s="4">
        <v>424</v>
      </c>
      <c t="n" r="B22" s="6">
        <v>-7098</v>
      </c>
      <c t="n" r="C22" s="6">
        <v>5633</v>
      </c>
    </row>
    <row r="23" spans="1:5">
      <c t="s" r="A23" s="4">
        <v>427</v>
      </c>
    </row>
    <row r="24" spans="1:5">
      <c t="s" r="A24" s="3">
        <v>420</v>
      </c>
    </row>
    <row r="25" spans="1:5">
      <c t="s" r="A25" s="4">
        <v>87</v>
      </c>
      <c t="n" r="B25" s="6">
        <v>-205089</v>
      </c>
      <c t="n" r="C25" s="6">
        <v>-195944</v>
      </c>
      <c t="n" r="D25" s="7">
        <v>-212271</v>
      </c>
      <c t="n" r="E25" s="7">
        <v>-206045</v>
      </c>
    </row>
    <row r="26" spans="1:5">
      <c t="s" r="A26" s="4">
        <v>421</v>
      </c>
      <c t="n" r="B26" s="6">
        <v>-4545</v>
      </c>
      <c t="n" r="C26" s="6">
        <v>0</v>
      </c>
    </row>
    <row r="27" spans="1:5">
      <c t="s" r="A27" s="4">
        <v>422</v>
      </c>
      <c t="n" r="B27" s="6">
        <v>-2071</v>
      </c>
      <c t="n" r="C27" s="6">
        <v>3146</v>
      </c>
    </row>
    <row r="28" spans="1:5">
      <c t="s" r="A28" s="4">
        <v>423</v>
      </c>
      <c t="n" r="B28" s="6">
        <v>13798</v>
      </c>
      <c t="n" r="C28" s="6">
        <v>6955</v>
      </c>
    </row>
    <row r="29" spans="1:5">
      <c t="s" r="A29" s="4">
        <v>424</v>
      </c>
      <c t="n" r="B29" s="7">
        <v>7182</v>
      </c>
      <c t="n" r="C29" s="7">
        <v>10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8</v>
      </c>
      <c t="s" r="B1" s="2">
        <v>29</v>
      </c>
      <c t="s" r="D1" s="2">
        <v>1</v>
      </c>
    </row>
    <row r="2" spans="1:5">
      <c t="s" r="B2" s="2">
        <v>2</v>
      </c>
      <c t="s" r="C2" s="2">
        <v>30</v>
      </c>
      <c t="s" r="D2" s="2">
        <v>2</v>
      </c>
      <c t="s" r="E2" s="2">
        <v>30</v>
      </c>
    </row>
    <row r="3" spans="1:5">
      <c t="s" r="A3" s="4">
        <v>429</v>
      </c>
      <c t="n" r="B3" s="7">
        <v>-1343</v>
      </c>
      <c t="n" r="C3" s="7">
        <v>-2039</v>
      </c>
      <c t="n" r="D3" s="7">
        <v>-3748</v>
      </c>
      <c t="n" r="E3" s="7">
        <v>-7127</v>
      </c>
    </row>
    <row r="4" spans="1:5">
      <c t="s" r="A4" s="4">
        <v>430</v>
      </c>
      <c t="n" r="B4" s="6">
        <v>-229</v>
      </c>
      <c t="n" r="C4" s="6">
        <v>-278</v>
      </c>
      <c t="n" r="D4" s="6">
        <v>-627</v>
      </c>
      <c t="n" r="E4" s="6">
        <v>-1045</v>
      </c>
    </row>
    <row r="5" spans="1:5">
      <c t="s" r="A5" s="4">
        <v>431</v>
      </c>
      <c t="n" r="B5" s="6">
        <v>-1114</v>
      </c>
      <c t="n" r="C5" s="6">
        <v>-1761</v>
      </c>
      <c t="n" r="D5" s="6">
        <v>-3121</v>
      </c>
      <c t="n" r="E5" s="6">
        <v>-6082</v>
      </c>
    </row>
    <row r="6" spans="1:5">
      <c t="s" r="A6" s="4">
        <v>432</v>
      </c>
      <c t="n" r="B6" s="6">
        <v>3996</v>
      </c>
      <c t="n" r="C6" s="6">
        <v>2675</v>
      </c>
      <c t="n" r="D6" s="6">
        <v>19964</v>
      </c>
      <c t="n" r="E6" s="6">
        <v>9545</v>
      </c>
    </row>
    <row r="7" spans="1:5">
      <c t="s" r="A7" s="4">
        <v>433</v>
      </c>
      <c t="n" r="B7" s="6">
        <v>1033</v>
      </c>
      <c t="n" r="C7" s="6">
        <v>761</v>
      </c>
      <c t="n" r="D7" s="6">
        <v>6166</v>
      </c>
      <c t="n" r="E7" s="6">
        <v>2590</v>
      </c>
    </row>
    <row r="8" spans="1:5">
      <c t="s" r="A8" s="4">
        <v>434</v>
      </c>
      <c t="n" r="B8" s="6">
        <v>2963</v>
      </c>
      <c t="n" r="C8" s="6">
        <v>1914</v>
      </c>
      <c t="n" r="D8" s="6">
        <v>13798</v>
      </c>
      <c t="n" r="E8" s="6">
        <v>6955</v>
      </c>
    </row>
    <row r="9" spans="1:5">
      <c t="s" r="A9" s="4">
        <v>435</v>
      </c>
    </row>
    <row r="10" spans="1:5">
      <c t="s" r="A10" s="4">
        <v>436</v>
      </c>
      <c t="n" r="B10" s="6">
        <v>258</v>
      </c>
      <c t="n" r="C10" s="6">
        <v>777</v>
      </c>
      <c t="n" r="D10" s="6">
        <v>784</v>
      </c>
      <c t="n" r="E10" s="6">
        <v>2312</v>
      </c>
    </row>
    <row r="11" spans="1:5">
      <c t="s" r="A11" s="4">
        <v>437</v>
      </c>
    </row>
    <row r="12" spans="1:5">
      <c t="s" r="A12" s="4">
        <v>438</v>
      </c>
      <c t="n" r="B12" s="7">
        <v>-1601</v>
      </c>
      <c t="n" r="C12" s="7">
        <v>-2816</v>
      </c>
      <c t="n" r="D12" s="7">
        <v>-4532</v>
      </c>
      <c t="n" r="E12" s="7">
        <v>-94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t="s" r="A1" s="1">
        <v>439</v>
      </c>
      <c t="s" r="B1" s="2">
        <v>29</v>
      </c>
      <c t="s" r="D1" s="2">
        <v>1</v>
      </c>
      <c t="s" r="F1" s="2">
        <v>410</v>
      </c>
    </row>
    <row r="2" spans="1:6">
      <c t="s" r="B2" s="2">
        <v>2</v>
      </c>
      <c t="s" r="C2" s="2">
        <v>30</v>
      </c>
      <c t="s" r="D2" s="2">
        <v>2</v>
      </c>
      <c t="s" r="E2" s="2">
        <v>30</v>
      </c>
      <c t="s" r="F2" s="2">
        <v>52</v>
      </c>
    </row>
    <row r="3" spans="1:6">
      <c t="s" r="A3" s="4">
        <v>45</v>
      </c>
      <c t="n" r="B3" s="7">
        <v>101332</v>
      </c>
      <c t="n" r="C3" s="7">
        <v>88861</v>
      </c>
      <c t="n" r="D3" s="7">
        <v>246594</v>
      </c>
      <c t="n" r="E3" s="7">
        <v>229469</v>
      </c>
      <c t="n" r="F3" s="7">
        <v>352820</v>
      </c>
    </row>
    <row r="4" spans="1:6">
      <c t="s" r="A4" s="4">
        <v>114</v>
      </c>
      <c t="n" r="B4" s="6">
        <v>16372</v>
      </c>
      <c t="n" r="C4" s="6">
        <v>-40613</v>
      </c>
      <c t="n" r="D4" s="6">
        <v>246</v>
      </c>
      <c t="n" r="E4" s="6">
        <v>-25089</v>
      </c>
      <c t="n" r="F4" s="7">
        <v>-53700</v>
      </c>
    </row>
    <row r="5" spans="1:6">
      <c t="s" r="A5" s="4">
        <v>50</v>
      </c>
      <c t="n" r="B5" s="7">
        <v>117704</v>
      </c>
      <c t="n" r="C5" s="7">
        <v>48248</v>
      </c>
      <c t="n" r="D5" s="7">
        <v>246840</v>
      </c>
      <c t="n" r="E5" s="7">
        <v>2043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40</v>
      </c>
      <c t="s" r="B1" s="2">
        <v>29</v>
      </c>
      <c t="s" r="D1" s="2">
        <v>1</v>
      </c>
    </row>
    <row r="2" spans="1:5">
      <c t="s" r="B2" s="2">
        <v>2</v>
      </c>
      <c t="s" r="C2" s="2">
        <v>30</v>
      </c>
      <c t="s" r="D2" s="2">
        <v>2</v>
      </c>
      <c t="s" r="E2" s="2">
        <v>30</v>
      </c>
    </row>
    <row r="3" spans="1:5">
      <c t="s" r="A3" s="3">
        <v>441</v>
      </c>
    </row>
    <row r="4" spans="1:5">
      <c t="s" r="A4" s="4">
        <v>442</v>
      </c>
      <c t="n" r="B4" s="6">
        <v>513342</v>
      </c>
      <c t="n" r="C4" s="6">
        <v>565553</v>
      </c>
      <c t="n" r="D4" s="6">
        <v>508512</v>
      </c>
      <c t="n" r="E4" s="6">
        <v>609937</v>
      </c>
    </row>
    <row r="5" spans="1:5">
      <c t="s" r="A5" s="3">
        <v>443</v>
      </c>
    </row>
    <row r="6" spans="1:5">
      <c t="s" r="A6" s="4">
        <v>444</v>
      </c>
      <c t="n" r="B6" s="6">
        <v>84293</v>
      </c>
      <c t="n" r="C6" s="6">
        <v>95832</v>
      </c>
      <c t="n" r="D6" s="6">
        <v>84712</v>
      </c>
      <c t="n" r="E6" s="6">
        <v>958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5</v>
      </c>
      <c t="s" r="B1" s="2">
        <v>29</v>
      </c>
      <c t="s" r="D1" s="2">
        <v>1</v>
      </c>
    </row>
    <row r="2" spans="1:5">
      <c t="s" r="B2" s="2">
        <v>2</v>
      </c>
      <c t="s" r="C2" s="2">
        <v>30</v>
      </c>
      <c t="s" r="D2" s="2">
        <v>2</v>
      </c>
      <c t="s" r="E2" s="2">
        <v>30</v>
      </c>
    </row>
    <row r="3" spans="1:5">
      <c t="s" r="A3" s="3">
        <v>446</v>
      </c>
    </row>
    <row r="4" spans="1:5">
      <c t="s" r="A4" s="4">
        <v>447</v>
      </c>
      <c t="n" r="B4" s="7">
        <v>4319</v>
      </c>
      <c t="n" r="C4" s="7">
        <v>4983</v>
      </c>
      <c t="n" r="D4" s="7">
        <v>12934</v>
      </c>
      <c t="n" r="E4" s="7">
        <v>14856</v>
      </c>
    </row>
    <row r="5" spans="1:5">
      <c t="s" r="A5" s="4">
        <v>448</v>
      </c>
      <c t="n" r="B5" s="6">
        <v>3575</v>
      </c>
      <c t="n" r="C5" s="6">
        <v>5196</v>
      </c>
      <c t="n" r="D5" s="6">
        <v>11438</v>
      </c>
      <c t="n" r="E5" s="6">
        <v>15550</v>
      </c>
    </row>
    <row r="6" spans="1:5">
      <c t="s" r="A6" s="4">
        <v>449</v>
      </c>
      <c t="n" r="B6" s="6">
        <v>-10045</v>
      </c>
      <c t="n" r="C6" s="6">
        <v>-11623</v>
      </c>
      <c t="n" r="D6" s="6">
        <v>-30932</v>
      </c>
      <c t="n" r="E6" s="6">
        <v>-35050</v>
      </c>
    </row>
    <row r="7" spans="1:5">
      <c t="s" r="A7" s="4">
        <v>450</v>
      </c>
      <c t="n" r="B7" s="6">
        <v>-1757</v>
      </c>
      <c t="n" r="C7" s="6">
        <v>-2144</v>
      </c>
      <c t="n" r="D7" s="6">
        <v>-5264</v>
      </c>
      <c t="n" r="E7" s="6">
        <v>-5040</v>
      </c>
    </row>
    <row r="8" spans="1:5">
      <c t="s" r="A8" s="4">
        <v>451</v>
      </c>
      <c t="n" r="B8" s="6">
        <v>5753</v>
      </c>
      <c t="n" r="C8" s="6">
        <v>4819</v>
      </c>
      <c t="n" r="D8" s="6">
        <v>17265</v>
      </c>
      <c t="n" r="E8" s="6">
        <v>14585</v>
      </c>
    </row>
    <row r="9" spans="1:5">
      <c t="s" r="A9" s="4">
        <v>452</v>
      </c>
      <c t="n" r="D9" s="6">
        <v>7963</v>
      </c>
      <c t="n" r="E9" s="6">
        <v>0</v>
      </c>
    </row>
    <row r="10" spans="1:5">
      <c t="s" r="A10" s="4">
        <v>453</v>
      </c>
      <c t="n" r="B10" s="6">
        <v>1845</v>
      </c>
      <c t="n" r="C10" s="6">
        <v>1231</v>
      </c>
      <c t="n" r="D10" s="6">
        <v>13404</v>
      </c>
      <c t="n" r="E10" s="6">
        <v>4901</v>
      </c>
    </row>
    <row r="11" spans="1:5">
      <c t="s" r="A11" s="3">
        <v>454</v>
      </c>
    </row>
    <row r="12" spans="1:5">
      <c t="s" r="A12" s="4">
        <v>455</v>
      </c>
      <c t="n" r="D12" s="6">
        <v>14600</v>
      </c>
    </row>
    <row r="13" spans="1:5">
      <c t="s" r="A13" s="4">
        <v>126</v>
      </c>
      <c t="n" r="D13" s="6">
        <v>-8189</v>
      </c>
      <c t="n" r="E13" s="6">
        <v>0</v>
      </c>
    </row>
    <row r="14" spans="1:5">
      <c t="s" r="A14" s="4">
        <v>456</v>
      </c>
      <c t="n" r="D14" s="6">
        <v>4900</v>
      </c>
    </row>
    <row r="15" spans="1:5">
      <c t="s" r="A15" s="4">
        <v>457</v>
      </c>
    </row>
    <row r="16" spans="1:5">
      <c t="s" r="A16" s="3">
        <v>446</v>
      </c>
    </row>
    <row r="17" spans="1:5">
      <c t="s" r="A17" s="4">
        <v>447</v>
      </c>
      <c t="n" r="B17" s="6">
        <v>103</v>
      </c>
      <c t="n" r="C17" s="6">
        <v>211</v>
      </c>
      <c t="n" r="D17" s="6">
        <v>328</v>
      </c>
      <c t="n" r="E17" s="6">
        <v>628</v>
      </c>
    </row>
    <row r="18" spans="1:5">
      <c t="s" r="A18" s="4">
        <v>448</v>
      </c>
      <c t="n" r="B18" s="6">
        <v>1014</v>
      </c>
      <c t="n" r="C18" s="6">
        <v>1607</v>
      </c>
      <c t="n" r="D18" s="6">
        <v>3414</v>
      </c>
      <c t="n" r="E18" s="6">
        <v>4823</v>
      </c>
    </row>
    <row r="19" spans="1:5">
      <c t="s" r="A19" s="4">
        <v>449</v>
      </c>
      <c t="n" r="B19" s="6">
        <v>-1868</v>
      </c>
      <c t="n" r="C19" s="6">
        <v>-2395</v>
      </c>
      <c t="n" r="D19" s="6">
        <v>-5912</v>
      </c>
      <c t="n" r="E19" s="6">
        <v>-7183</v>
      </c>
    </row>
    <row r="20" spans="1:5">
      <c t="s" r="A20" s="4">
        <v>450</v>
      </c>
      <c t="n" r="B20" s="6">
        <v>0</v>
      </c>
      <c t="n" r="C20" s="6">
        <v>0</v>
      </c>
      <c t="n" r="D20" s="6">
        <v>0</v>
      </c>
      <c t="n" r="E20" s="6">
        <v>0</v>
      </c>
    </row>
    <row r="21" spans="1:5">
      <c t="s" r="A21" s="4">
        <v>451</v>
      </c>
      <c t="n" r="B21" s="6">
        <v>1907</v>
      </c>
      <c t="n" r="C21" s="6">
        <v>1906</v>
      </c>
      <c t="n" r="D21" s="6">
        <v>5699</v>
      </c>
      <c t="n" r="E21" s="6">
        <v>5720</v>
      </c>
    </row>
    <row r="22" spans="1:5">
      <c t="s" r="A22" s="4">
        <v>452</v>
      </c>
      <c t="n" r="D22" s="6">
        <v>7963</v>
      </c>
      <c t="n" r="E22" s="6">
        <v>0</v>
      </c>
    </row>
    <row r="23" spans="1:5">
      <c t="s" r="A23" s="4">
        <v>453</v>
      </c>
      <c t="n" r="B23" s="6">
        <v>1156</v>
      </c>
      <c t="n" r="C23" s="6">
        <v>1329</v>
      </c>
      <c t="n" r="D23" s="6">
        <v>11492</v>
      </c>
      <c t="n" r="E23" s="6">
        <v>3988</v>
      </c>
    </row>
    <row r="24" spans="1:5">
      <c t="s" r="A24" s="4">
        <v>458</v>
      </c>
    </row>
    <row r="25" spans="1:5">
      <c t="s" r="A25" s="3">
        <v>446</v>
      </c>
    </row>
    <row r="26" spans="1:5">
      <c t="s" r="A26" s="4">
        <v>447</v>
      </c>
      <c t="n" r="B26" s="6">
        <v>4216</v>
      </c>
      <c t="n" r="C26" s="6">
        <v>4772</v>
      </c>
      <c t="n" r="D26" s="6">
        <v>12606</v>
      </c>
      <c t="n" r="E26" s="6">
        <v>14228</v>
      </c>
    </row>
    <row r="27" spans="1:5">
      <c t="s" r="A27" s="4">
        <v>448</v>
      </c>
      <c t="n" r="B27" s="6">
        <v>2542</v>
      </c>
      <c t="n" r="C27" s="6">
        <v>3554</v>
      </c>
      <c t="n" r="D27" s="6">
        <v>7967</v>
      </c>
      <c t="n" r="E27" s="6">
        <v>10623</v>
      </c>
    </row>
    <row r="28" spans="1:5">
      <c t="s" r="A28" s="4">
        <v>449</v>
      </c>
      <c t="n" r="B28" s="6">
        <v>-8177</v>
      </c>
      <c t="n" r="C28" s="6">
        <v>-9228</v>
      </c>
      <c t="n" r="D28" s="6">
        <v>-25020</v>
      </c>
      <c t="n" r="E28" s="6">
        <v>-27867</v>
      </c>
    </row>
    <row r="29" spans="1:5">
      <c t="s" r="A29" s="4">
        <v>450</v>
      </c>
      <c t="n" r="B29" s="6">
        <v>-1288</v>
      </c>
      <c t="n" r="C29" s="6">
        <v>-1675</v>
      </c>
      <c t="n" r="D29" s="6">
        <v>-3856</v>
      </c>
      <c t="n" r="E29" s="6">
        <v>-3632</v>
      </c>
    </row>
    <row r="30" spans="1:5">
      <c t="s" r="A30" s="4">
        <v>451</v>
      </c>
      <c t="n" r="B30" s="6">
        <v>4519</v>
      </c>
      <c t="n" r="C30" s="6">
        <v>3756</v>
      </c>
      <c t="n" r="D30" s="6">
        <v>13585</v>
      </c>
      <c t="n" r="E30" s="6">
        <v>11393</v>
      </c>
    </row>
    <row r="31" spans="1:5">
      <c t="s" r="A31" s="4">
        <v>452</v>
      </c>
      <c t="n" r="D31" s="6">
        <v>0</v>
      </c>
      <c t="n" r="E31" s="6">
        <v>0</v>
      </c>
    </row>
    <row r="32" spans="1:5">
      <c t="s" r="A32" s="4">
        <v>453</v>
      </c>
      <c t="n" r="B32" s="6">
        <v>1812</v>
      </c>
      <c t="n" r="C32" s="6">
        <v>1179</v>
      </c>
      <c t="n" r="D32" s="6">
        <v>5282</v>
      </c>
      <c t="n" r="E32" s="6">
        <v>4745</v>
      </c>
    </row>
    <row r="33" spans="1:5">
      <c t="s" r="A33" s="3">
        <v>454</v>
      </c>
    </row>
    <row r="34" spans="1:5">
      <c t="s" r="A34" s="4">
        <v>459</v>
      </c>
      <c t="n" r="D34" s="6">
        <v>19400</v>
      </c>
    </row>
    <row r="35" spans="1:5">
      <c t="s" r="A35" s="4">
        <v>460</v>
      </c>
    </row>
    <row r="36" spans="1:5">
      <c t="s" r="A36" s="3">
        <v>446</v>
      </c>
    </row>
    <row r="37" spans="1:5">
      <c t="s" r="A37" s="4">
        <v>447</v>
      </c>
      <c t="n" r="B37" s="6">
        <v>0</v>
      </c>
      <c t="n" r="C37" s="6">
        <v>0</v>
      </c>
      <c t="n" r="D37" s="6">
        <v>0</v>
      </c>
      <c t="n" r="E37" s="6">
        <v>0</v>
      </c>
    </row>
    <row r="38" spans="1:5">
      <c t="s" r="A38" s="4">
        <v>448</v>
      </c>
      <c t="n" r="B38" s="6">
        <v>19</v>
      </c>
      <c t="n" r="C38" s="6">
        <v>35</v>
      </c>
      <c t="n" r="D38" s="6">
        <v>57</v>
      </c>
      <c t="n" r="E38" s="6">
        <v>104</v>
      </c>
    </row>
    <row r="39" spans="1:5">
      <c t="s" r="A39" s="4">
        <v>449</v>
      </c>
      <c t="n" r="B39" s="6">
        <v>0</v>
      </c>
      <c t="n" r="C39" s="6">
        <v>0</v>
      </c>
      <c t="n" r="D39" s="6">
        <v>0</v>
      </c>
      <c t="n" r="E39" s="6">
        <v>0</v>
      </c>
    </row>
    <row r="40" spans="1:5">
      <c t="s" r="A40" s="4">
        <v>450</v>
      </c>
      <c t="n" r="B40" s="6">
        <v>-469</v>
      </c>
      <c t="n" r="C40" s="6">
        <v>-469</v>
      </c>
      <c t="n" r="D40" s="6">
        <v>-1408</v>
      </c>
      <c t="n" r="E40" s="6">
        <v>-1408</v>
      </c>
    </row>
    <row r="41" spans="1:5">
      <c t="s" r="A41" s="4">
        <v>451</v>
      </c>
      <c t="n" r="B41" s="6">
        <v>-673</v>
      </c>
      <c t="n" r="C41" s="6">
        <v>-843</v>
      </c>
      <c t="n" r="D41" s="6">
        <v>-2019</v>
      </c>
      <c t="n" r="E41" s="6">
        <v>-2528</v>
      </c>
    </row>
    <row r="42" spans="1:5">
      <c t="s" r="A42" s="4">
        <v>452</v>
      </c>
      <c t="n" r="D42" s="6">
        <v>0</v>
      </c>
      <c t="n" r="E42" s="6">
        <v>0</v>
      </c>
    </row>
    <row r="43" spans="1:5">
      <c t="s" r="A43" s="4">
        <v>453</v>
      </c>
      <c t="n" r="B43" s="7">
        <v>-1123</v>
      </c>
      <c t="n" r="C43" s="7">
        <v>-1277</v>
      </c>
      <c t="n" r="D43" s="6">
        <v>-3370</v>
      </c>
      <c t="n" r="E43" s="7">
        <v>-3832</v>
      </c>
    </row>
    <row r="44" spans="1:5">
      <c t="s" r="A44" s="3">
        <v>454</v>
      </c>
    </row>
    <row r="45" spans="1:5">
      <c t="s" r="A45" s="4">
        <v>459</v>
      </c>
      <c t="n" r="D45" s="7">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61</v>
      </c>
      <c t="s" r="B1" s="2">
        <v>29</v>
      </c>
      <c t="s" r="D1" s="2">
        <v>1</v>
      </c>
    </row>
    <row r="2" spans="1:5">
      <c t="s" r="B2" s="2">
        <v>2</v>
      </c>
      <c t="s" r="C2" s="2">
        <v>30</v>
      </c>
      <c t="s" r="D2" s="2">
        <v>2</v>
      </c>
      <c t="s" r="E2" s="2">
        <v>30</v>
      </c>
    </row>
    <row r="3" spans="1:5">
      <c t="s" r="A3" s="3">
        <v>462</v>
      </c>
    </row>
    <row r="4" spans="1:5">
      <c t="s" r="A4" s="4">
        <v>463</v>
      </c>
      <c t="n" r="D4" s="7">
        <v>12211</v>
      </c>
    </row>
    <row r="5" spans="1:5">
      <c t="s" r="A5" s="4">
        <v>41</v>
      </c>
      <c t="n" r="B5" s="7">
        <v>1494</v>
      </c>
      <c t="n" r="C5" s="7">
        <v>2561</v>
      </c>
      <c t="n" r="D5" s="6">
        <v>4579</v>
      </c>
      <c t="n" r="E5" s="7">
        <v>5188</v>
      </c>
    </row>
    <row r="6" spans="1:5">
      <c t="s" r="A6" s="4">
        <v>464</v>
      </c>
      <c t="n" r="D6" s="6">
        <v>-6304</v>
      </c>
    </row>
    <row r="7" spans="1:5">
      <c t="s" r="A7" s="4">
        <v>465</v>
      </c>
      <c t="n" r="D7" s="6">
        <v>-27</v>
      </c>
    </row>
    <row r="8" spans="1:5">
      <c t="s" r="A8" s="4">
        <v>466</v>
      </c>
      <c t="n" r="B8" s="7">
        <v>10459</v>
      </c>
      <c t="n" r="D8" s="7">
        <v>10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29</v>
      </c>
      <c t="s" r="D1" s="2">
        <v>1</v>
      </c>
    </row>
    <row r="2" spans="1:5">
      <c t="s" r="B2" s="2">
        <v>2</v>
      </c>
      <c t="s" r="C2" s="2">
        <v>30</v>
      </c>
      <c t="s" r="D2" s="2">
        <v>2</v>
      </c>
      <c t="s" r="E2" s="2">
        <v>30</v>
      </c>
    </row>
    <row r="3" spans="1:5">
      <c t="s" r="A3" s="3">
        <v>468</v>
      </c>
    </row>
    <row r="4" spans="1:5">
      <c t="s" r="A4" s="4">
        <v>41</v>
      </c>
      <c t="n" r="B4" s="7">
        <v>1494</v>
      </c>
      <c t="n" r="C4" s="7">
        <v>2561</v>
      </c>
      <c t="n" r="D4" s="7">
        <v>4579</v>
      </c>
      <c t="n" r="E4" s="7">
        <v>51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30</v>
      </c>
    </row>
    <row r="3" spans="1:3">
      <c t="s" r="A3" s="3">
        <v>199</v>
      </c>
    </row>
    <row r="4" spans="1:3">
      <c t="s" r="A4" s="4">
        <v>126</v>
      </c>
      <c t="n" r="B4" s="7">
        <v>-8189</v>
      </c>
      <c t="n" r="C4"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470</v>
      </c>
      <c t="s" r="B1" s="2">
        <v>29</v>
      </c>
      <c t="s" r="D1" s="2">
        <v>1</v>
      </c>
    </row>
    <row r="2" spans="1:6">
      <c t="s" r="B2" s="2">
        <v>2</v>
      </c>
      <c t="s" r="C2" s="2">
        <v>30</v>
      </c>
      <c t="s" r="D2" s="2">
        <v>2</v>
      </c>
      <c t="s" r="E2" s="2">
        <v>30</v>
      </c>
      <c t="s" r="F2" s="2">
        <v>52</v>
      </c>
    </row>
    <row r="3" spans="1:6">
      <c t="s" r="A3" s="3">
        <v>256</v>
      </c>
    </row>
    <row r="4" spans="1:6">
      <c t="s" r="A4" s="4">
        <v>471</v>
      </c>
      <c t="n" r="B4" s="7">
        <v>650598</v>
      </c>
      <c t="n" r="C4" s="7">
        <v>604154</v>
      </c>
      <c t="n" r="D4" s="7">
        <v>1798558</v>
      </c>
      <c t="n" r="E4" s="7">
        <v>1721912</v>
      </c>
    </row>
    <row r="5" spans="1:6">
      <c t="s" r="A5" s="4">
        <v>472</v>
      </c>
      <c t="n" r="B5" s="6">
        <v>0</v>
      </c>
      <c t="n" r="C5" s="6">
        <v>0</v>
      </c>
      <c t="n" r="D5" s="6">
        <v>0</v>
      </c>
      <c t="n" r="E5" s="6">
        <v>0</v>
      </c>
    </row>
    <row r="6" spans="1:6">
      <c t="s" r="A6" s="4">
        <v>34</v>
      </c>
      <c t="n" r="B6" s="6">
        <v>650598</v>
      </c>
      <c t="n" r="C6" s="6">
        <v>604154</v>
      </c>
      <c t="n" r="D6" s="6">
        <v>1798558</v>
      </c>
      <c t="n" r="E6" s="6">
        <v>1721912</v>
      </c>
    </row>
    <row r="7" spans="1:6">
      <c t="s" r="A7" s="4">
        <v>473</v>
      </c>
      <c t="n" r="B7" s="6">
        <v>151675</v>
      </c>
      <c t="n" r="C7" s="6">
        <v>134272</v>
      </c>
      <c t="n" r="D7" s="6">
        <v>382765</v>
      </c>
      <c t="n" r="E7" s="6">
        <v>349888</v>
      </c>
    </row>
    <row r="8" spans="1:6">
      <c t="s" r="A8" s="4">
        <v>61</v>
      </c>
      <c t="n" r="B8" s="6">
        <v>482144</v>
      </c>
      <c t="n" r="C8" s="6">
        <v>448342</v>
      </c>
      <c t="n" r="D8" s="6">
        <v>482144</v>
      </c>
      <c t="n" r="E8" s="6">
        <v>448342</v>
      </c>
      <c t="n" r="F8" s="7">
        <v>446284</v>
      </c>
    </row>
    <row r="9" spans="1:6">
      <c t="s" r="A9" s="4">
        <v>474</v>
      </c>
    </row>
    <row r="10" spans="1:6">
      <c t="s" r="A10" s="3">
        <v>256</v>
      </c>
    </row>
    <row r="11" spans="1:6">
      <c t="s" r="A11" s="4">
        <v>471</v>
      </c>
      <c t="n" r="B11" s="6">
        <v>235715</v>
      </c>
      <c t="n" r="C11" s="6">
        <v>217831</v>
      </c>
      <c t="n" r="D11" s="6">
        <v>640618</v>
      </c>
      <c t="n" r="E11" s="6">
        <v>600917</v>
      </c>
    </row>
    <row r="12" spans="1:6">
      <c t="s" r="A12" s="4">
        <v>472</v>
      </c>
      <c t="n" r="B12" s="6">
        <v>20151</v>
      </c>
      <c t="n" r="C12" s="6">
        <v>21221</v>
      </c>
      <c t="n" r="D12" s="6">
        <v>61884</v>
      </c>
      <c t="n" r="E12" s="6">
        <v>62353</v>
      </c>
    </row>
    <row r="13" spans="1:6">
      <c t="s" r="A13" s="4">
        <v>34</v>
      </c>
      <c t="n" r="B13" s="6">
        <v>255866</v>
      </c>
      <c t="n" r="C13" s="6">
        <v>239052</v>
      </c>
      <c t="n" r="D13" s="6">
        <v>702502</v>
      </c>
      <c t="n" r="E13" s="6">
        <v>663270</v>
      </c>
    </row>
    <row r="14" spans="1:6">
      <c t="s" r="A14" s="4">
        <v>475</v>
      </c>
      <c t="n" r="B14" s="6">
        <v>43779</v>
      </c>
      <c t="n" r="C14" s="6">
        <v>40547</v>
      </c>
      <c t="n" r="D14" s="6">
        <v>114046</v>
      </c>
      <c t="n" r="E14" s="6">
        <v>101964</v>
      </c>
    </row>
    <row r="15" spans="1:6">
      <c t="s" r="A15" s="4">
        <v>61</v>
      </c>
      <c t="n" r="B15" s="6">
        <v>356089</v>
      </c>
      <c t="n" r="C15" s="6">
        <v>317525</v>
      </c>
      <c t="n" r="D15" s="6">
        <v>356089</v>
      </c>
      <c t="n" r="E15" s="6">
        <v>317525</v>
      </c>
    </row>
    <row r="16" spans="1:6">
      <c t="s" r="A16" s="4">
        <v>476</v>
      </c>
    </row>
    <row r="17" spans="1:6">
      <c t="s" r="A17" s="3">
        <v>256</v>
      </c>
    </row>
    <row r="18" spans="1:6">
      <c t="s" r="A18" s="4">
        <v>471</v>
      </c>
      <c t="n" r="B18" s="6">
        <v>32390</v>
      </c>
      <c t="n" r="C18" s="6">
        <v>32847</v>
      </c>
      <c t="n" r="D18" s="6">
        <v>90075</v>
      </c>
      <c t="n" r="E18" s="6">
        <v>96851</v>
      </c>
    </row>
    <row r="19" spans="1:6">
      <c t="s" r="A19" s="4">
        <v>472</v>
      </c>
      <c t="n" r="B19" s="6">
        <v>127569</v>
      </c>
      <c t="n" r="C19" s="6">
        <v>122399</v>
      </c>
      <c t="n" r="D19" s="6">
        <v>374863</v>
      </c>
      <c t="n" r="E19" s="6">
        <v>355492</v>
      </c>
    </row>
    <row r="20" spans="1:6">
      <c t="s" r="A20" s="4">
        <v>34</v>
      </c>
      <c t="n" r="B20" s="6">
        <v>159959</v>
      </c>
      <c t="n" r="C20" s="6">
        <v>155246</v>
      </c>
      <c t="n" r="D20" s="6">
        <v>464938</v>
      </c>
      <c t="n" r="E20" s="6">
        <v>452343</v>
      </c>
    </row>
    <row r="21" spans="1:6">
      <c t="s" r="A21" s="4">
        <v>475</v>
      </c>
      <c t="n" r="B21" s="6">
        <v>36854</v>
      </c>
      <c t="n" r="C21" s="6">
        <v>39358</v>
      </c>
      <c t="n" r="D21" s="6">
        <v>107673</v>
      </c>
      <c t="n" r="E21" s="6">
        <v>108892</v>
      </c>
    </row>
    <row r="22" spans="1:6">
      <c t="s" r="A22" s="4">
        <v>61</v>
      </c>
      <c t="n" r="B22" s="6">
        <v>22280</v>
      </c>
      <c t="n" r="C22" s="6">
        <v>22130</v>
      </c>
      <c t="n" r="D22" s="6">
        <v>22280</v>
      </c>
      <c t="n" r="E22" s="6">
        <v>22130</v>
      </c>
    </row>
    <row r="23" spans="1:6">
      <c t="s" r="A23" s="4">
        <v>477</v>
      </c>
    </row>
    <row r="24" spans="1:6">
      <c t="s" r="A24" s="3">
        <v>256</v>
      </c>
    </row>
    <row r="25" spans="1:6">
      <c t="s" r="A25" s="4">
        <v>471</v>
      </c>
      <c t="n" r="B25" s="6">
        <v>159025</v>
      </c>
      <c t="n" r="C25" s="6">
        <v>149996</v>
      </c>
      <c t="n" r="D25" s="6">
        <v>450940</v>
      </c>
      <c t="n" r="E25" s="6">
        <v>439717</v>
      </c>
    </row>
    <row r="26" spans="1:6">
      <c t="s" r="A26" s="4">
        <v>472</v>
      </c>
      <c t="n" r="B26" s="6">
        <v>43816</v>
      </c>
      <c t="n" r="C26" s="6">
        <v>45403</v>
      </c>
      <c t="n" r="D26" s="6">
        <v>121308</v>
      </c>
      <c t="n" r="E26" s="6">
        <v>124709</v>
      </c>
    </row>
    <row r="27" spans="1:6">
      <c t="s" r="A27" s="4">
        <v>34</v>
      </c>
      <c t="n" r="B27" s="6">
        <v>202841</v>
      </c>
      <c t="n" r="C27" s="6">
        <v>195399</v>
      </c>
      <c t="n" r="D27" s="6">
        <v>572248</v>
      </c>
      <c t="n" r="E27" s="6">
        <v>564426</v>
      </c>
    </row>
    <row r="28" spans="1:6">
      <c t="s" r="A28" s="4">
        <v>475</v>
      </c>
      <c t="n" r="B28" s="6">
        <v>30218</v>
      </c>
      <c t="n" r="C28" s="6">
        <v>26594</v>
      </c>
      <c t="n" r="D28" s="6">
        <v>74711</v>
      </c>
      <c t="n" r="E28" s="6">
        <v>69377</v>
      </c>
    </row>
    <row r="29" spans="1:6">
      <c t="s" r="A29" s="4">
        <v>61</v>
      </c>
      <c t="n" r="B29" s="6">
        <v>87403</v>
      </c>
      <c t="n" r="C29" s="6">
        <v>94659</v>
      </c>
      <c t="n" r="D29" s="6">
        <v>87403</v>
      </c>
      <c t="n" r="E29" s="6">
        <v>94659</v>
      </c>
    </row>
    <row r="30" spans="1:6">
      <c t="s" r="A30" s="4">
        <v>478</v>
      </c>
    </row>
    <row r="31" spans="1:6">
      <c t="s" r="A31" s="3">
        <v>256</v>
      </c>
    </row>
    <row r="32" spans="1:6">
      <c t="s" r="A32" s="4">
        <v>471</v>
      </c>
      <c t="n" r="B32" s="6">
        <v>99349</v>
      </c>
      <c t="n" r="C32" s="6">
        <v>96717</v>
      </c>
      <c t="n" r="D32" s="6">
        <v>277182</v>
      </c>
      <c t="n" r="E32" s="6">
        <v>274178</v>
      </c>
    </row>
    <row r="33" spans="1:6">
      <c t="s" r="A33" s="4">
        <v>472</v>
      </c>
      <c t="n" r="B33" s="6">
        <v>62368</v>
      </c>
      <c t="n" r="C33" s="6">
        <v>57544</v>
      </c>
      <c t="n" r="D33" s="6">
        <v>166948</v>
      </c>
      <c t="n" r="E33" s="6">
        <v>160724</v>
      </c>
    </row>
    <row r="34" spans="1:6">
      <c t="s" r="A34" s="4">
        <v>34</v>
      </c>
      <c t="n" r="B34" s="6">
        <v>161717</v>
      </c>
      <c t="n" r="C34" s="6">
        <v>154261</v>
      </c>
      <c t="n" r="D34" s="6">
        <v>444130</v>
      </c>
      <c t="n" r="E34" s="6">
        <v>434902</v>
      </c>
    </row>
    <row r="35" spans="1:6">
      <c t="s" r="A35" s="4">
        <v>475</v>
      </c>
      <c t="n" r="B35" s="6">
        <v>51669</v>
      </c>
      <c t="n" r="C35" s="6">
        <v>44958</v>
      </c>
      <c t="n" r="D35" s="6">
        <v>134229</v>
      </c>
      <c t="n" r="E35" s="6">
        <v>119571</v>
      </c>
    </row>
    <row r="36" spans="1:6">
      <c t="s" r="A36" s="4">
        <v>61</v>
      </c>
      <c t="n" r="B36" s="6">
        <v>669</v>
      </c>
      <c t="n" r="C36" s="6">
        <v>709</v>
      </c>
      <c t="n" r="D36" s="6">
        <v>669</v>
      </c>
      <c t="n" r="E36" s="6">
        <v>709</v>
      </c>
    </row>
    <row r="37" spans="1:6">
      <c t="s" r="A37" s="4">
        <v>479</v>
      </c>
    </row>
    <row r="38" spans="1:6">
      <c t="s" r="A38" s="3">
        <v>256</v>
      </c>
    </row>
    <row r="39" spans="1:6">
      <c t="s" r="A39" s="4">
        <v>471</v>
      </c>
      <c t="n" r="B39" s="6">
        <v>124119</v>
      </c>
      <c t="n" r="C39" s="6">
        <v>106763</v>
      </c>
      <c t="n" r="D39" s="6">
        <v>339743</v>
      </c>
      <c t="n" r="E39" s="6">
        <v>310249</v>
      </c>
    </row>
    <row r="40" spans="1:6">
      <c t="s" r="A40" s="4">
        <v>472</v>
      </c>
      <c t="n" r="B40" s="6">
        <v>1770</v>
      </c>
      <c t="n" r="C40" s="6">
        <v>2014</v>
      </c>
      <c t="n" r="D40" s="6">
        <v>4824</v>
      </c>
      <c t="n" r="E40" s="6">
        <v>4959</v>
      </c>
    </row>
    <row r="41" spans="1:6">
      <c t="s" r="A41" s="4">
        <v>34</v>
      </c>
      <c t="n" r="B41" s="6">
        <v>125889</v>
      </c>
      <c t="n" r="C41" s="6">
        <v>108777</v>
      </c>
      <c t="n" r="D41" s="6">
        <v>344567</v>
      </c>
      <c t="n" r="E41" s="6">
        <v>315208</v>
      </c>
    </row>
    <row r="42" spans="1:6">
      <c t="s" r="A42" s="4">
        <v>475</v>
      </c>
      <c t="n" r="B42" s="6">
        <v>16721</v>
      </c>
      <c t="n" r="C42" s="6">
        <v>13464</v>
      </c>
      <c t="n" r="D42" s="6">
        <v>41064</v>
      </c>
      <c t="n" r="E42" s="6">
        <v>32652</v>
      </c>
    </row>
    <row r="43" spans="1:6">
      <c t="s" r="A43" s="4">
        <v>61</v>
      </c>
      <c t="n" r="B43" s="6">
        <v>15703</v>
      </c>
      <c t="n" r="C43" s="6">
        <v>13319</v>
      </c>
      <c t="n" r="D43" s="6">
        <v>15703</v>
      </c>
      <c t="n" r="E43" s="6">
        <v>13319</v>
      </c>
    </row>
    <row r="44" spans="1:6">
      <c t="s" r="A44" s="4">
        <v>480</v>
      </c>
    </row>
    <row r="45" spans="1:6">
      <c t="s" r="A45" s="3">
        <v>256</v>
      </c>
    </row>
    <row r="46" spans="1:6">
      <c t="s" r="A46" s="4">
        <v>471</v>
      </c>
      <c t="n" r="B46" s="6">
        <v>0</v>
      </c>
      <c t="n" r="C46" s="6">
        <v>0</v>
      </c>
      <c t="n" r="D46" s="6">
        <v>0</v>
      </c>
      <c t="n" r="E46" s="6">
        <v>0</v>
      </c>
    </row>
    <row r="47" spans="1:6">
      <c t="s" r="A47" s="4">
        <v>472</v>
      </c>
      <c t="n" r="B47" s="6">
        <v>-255674</v>
      </c>
      <c t="n" r="C47" s="6">
        <v>-248581</v>
      </c>
      <c t="n" r="D47" s="6">
        <v>-729827</v>
      </c>
      <c t="n" r="E47" s="6">
        <v>-708237</v>
      </c>
    </row>
    <row r="48" spans="1:6">
      <c t="s" r="A48" s="4">
        <v>34</v>
      </c>
      <c t="n" r="B48" s="6">
        <v>-255674</v>
      </c>
      <c t="n" r="C48" s="6">
        <v>-248581</v>
      </c>
      <c t="n" r="D48" s="6">
        <v>-729827</v>
      </c>
      <c t="n" r="E48" s="6">
        <v>-708237</v>
      </c>
    </row>
    <row r="49" spans="1:6">
      <c t="s" r="A49" s="4">
        <v>475</v>
      </c>
      <c t="n" r="B49" s="6">
        <v>-27566</v>
      </c>
      <c t="n" r="C49" s="6">
        <v>-30649</v>
      </c>
      <c t="n" r="D49" s="6">
        <v>-88958</v>
      </c>
      <c t="n" r="E49" s="6">
        <v>-82568</v>
      </c>
    </row>
    <row r="50" spans="1:6">
      <c t="s" r="A50" s="4">
        <v>61</v>
      </c>
      <c t="n" r="B50" s="7">
        <v>0</v>
      </c>
      <c t="n" r="C50" s="7">
        <v>0</v>
      </c>
      <c t="n" r="D50" s="7">
        <v>0</v>
      </c>
      <c t="n" r="E50"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t="s" r="A1" s="1">
        <v>99</v>
      </c>
      <c t="s" r="B1" s="2">
        <v>100</v>
      </c>
      <c t="s" r="C1" s="2">
        <v>101</v>
      </c>
      <c t="s" r="D1" s="2">
        <v>102</v>
      </c>
      <c t="s" r="E1" s="2">
        <v>103</v>
      </c>
      <c t="s" r="F1" s="2">
        <v>104</v>
      </c>
      <c t="s" r="G1" s="2">
        <v>105</v>
      </c>
    </row>
    <row r="2" spans="1:7">
      <c t="s" r="A2" s="4">
        <v>106</v>
      </c>
      <c t="n" r="B2" s="7">
        <v>719595</v>
      </c>
      <c t="n" r="C2" s="7">
        <v>448</v>
      </c>
      <c t="n" r="D2" s="7">
        <v>670418</v>
      </c>
      <c t="n" r="E2" s="7">
        <v>-2095656</v>
      </c>
      <c t="n" r="F2" s="7">
        <v>2357334</v>
      </c>
      <c t="n" r="G2" s="7">
        <v>-212949</v>
      </c>
    </row>
    <row r="3" spans="1:7">
      <c t="s" r="A3" s="4">
        <v>107</v>
      </c>
      <c t="n" r="C3" s="6">
        <v>28243007</v>
      </c>
    </row>
    <row r="4" spans="1:7">
      <c t="s" r="A4" s="4">
        <v>108</v>
      </c>
      <c t="n" r="B4" s="6">
        <v>-29556</v>
      </c>
      <c t="n" r="E4" s="6">
        <v>-47393</v>
      </c>
      <c t="n" r="F4" s="6">
        <v>-17837</v>
      </c>
    </row>
    <row r="5" spans="1:7">
      <c t="s" r="A5" s="4">
        <v>109</v>
      </c>
      <c t="n" r="C5" s="6">
        <v>403908</v>
      </c>
    </row>
    <row r="6" spans="1:7">
      <c t="s" r="A6" s="4">
        <v>110</v>
      </c>
      <c t="n" r="B6" s="6">
        <v>-494966</v>
      </c>
      <c t="n" r="E6" s="6">
        <v>-494966</v>
      </c>
    </row>
    <row r="7" spans="1:7">
      <c t="s" r="A7" s="4">
        <v>111</v>
      </c>
      <c t="n" r="C7" s="6">
        <v>-1556797</v>
      </c>
    </row>
    <row r="8" spans="1:7">
      <c t="s" r="A8" s="4">
        <v>112</v>
      </c>
      <c t="n" r="B8" s="6">
        <v>12929</v>
      </c>
      <c t="n" r="D8" s="6">
        <v>12929</v>
      </c>
    </row>
    <row r="9" spans="1:7">
      <c t="s" r="A9" s="4">
        <v>113</v>
      </c>
      <c t="n" r="B9" s="6">
        <v>14223</v>
      </c>
      <c t="n" r="D9" s="6">
        <v>14223</v>
      </c>
    </row>
    <row r="10" spans="1:7">
      <c t="s" r="A10" s="4">
        <v>45</v>
      </c>
      <c t="n" r="B10" s="6">
        <v>352820</v>
      </c>
      <c t="n" r="F10" s="6">
        <v>352820</v>
      </c>
    </row>
    <row r="11" spans="1:7">
      <c t="s" r="A11" s="4">
        <v>114</v>
      </c>
      <c t="n" r="B11" s="6">
        <v>-53700</v>
      </c>
      <c t="n" r="G11" s="6">
        <v>-53700</v>
      </c>
    </row>
    <row r="12" spans="1:7">
      <c t="s" r="A12" s="4">
        <v>115</v>
      </c>
      <c t="n" r="B12" s="7">
        <v>580457</v>
      </c>
      <c t="n" r="C12" s="7">
        <v>448</v>
      </c>
      <c t="n" r="D12" s="6">
        <v>697570</v>
      </c>
      <c t="n" r="E12" s="6">
        <v>-2543229</v>
      </c>
      <c t="n" r="F12" s="6">
        <v>2692317</v>
      </c>
      <c t="n" r="G12" s="6">
        <v>-266649</v>
      </c>
    </row>
    <row r="13" spans="1:7">
      <c t="s" r="A13" s="4">
        <v>116</v>
      </c>
      <c t="n" r="B13" s="6">
        <v>27090118</v>
      </c>
      <c t="n" r="C13" s="6">
        <v>27090118</v>
      </c>
    </row>
    <row r="14" spans="1:7">
      <c t="s" r="A14" s="4">
        <v>108</v>
      </c>
      <c t="n" r="B14" s="7">
        <v>-20187</v>
      </c>
      <c t="n" r="E14" s="6">
        <v>-24931</v>
      </c>
      <c t="n" r="F14" s="6">
        <v>-4744</v>
      </c>
    </row>
    <row r="15" spans="1:7">
      <c t="s" r="A15" s="4">
        <v>109</v>
      </c>
      <c t="n" r="B15" s="6">
        <v>193517</v>
      </c>
      <c t="n" r="C15" s="6">
        <v>193517</v>
      </c>
    </row>
    <row r="16" spans="1:7">
      <c t="s" r="A16" s="4">
        <v>110</v>
      </c>
      <c t="n" r="B16" s="7">
        <v>-374994</v>
      </c>
      <c t="n" r="E16" s="6">
        <v>-374994</v>
      </c>
    </row>
    <row r="17" spans="1:7">
      <c t="s" r="A17" s="4">
        <v>111</v>
      </c>
      <c t="n" r="B17" s="6">
        <v>-1048075</v>
      </c>
      <c t="n" r="C17" s="6">
        <v>-1048075</v>
      </c>
    </row>
    <row r="18" spans="1:7">
      <c t="s" r="A18" s="4">
        <v>112</v>
      </c>
      <c t="n" r="B18" s="7">
        <v>17166</v>
      </c>
      <c t="n" r="D18" s="6">
        <v>17166</v>
      </c>
    </row>
    <row r="19" spans="1:7">
      <c t="s" r="A19" s="4">
        <v>113</v>
      </c>
      <c t="n" r="B19" s="6">
        <v>10861</v>
      </c>
      <c t="n" r="D19" s="6">
        <v>10861</v>
      </c>
    </row>
    <row r="20" spans="1:7">
      <c t="s" r="A20" s="4">
        <v>45</v>
      </c>
      <c t="n" r="B20" s="6">
        <v>246594</v>
      </c>
      <c t="n" r="F20" s="6">
        <v>246594</v>
      </c>
    </row>
    <row r="21" spans="1:7">
      <c t="s" r="A21" s="4">
        <v>114</v>
      </c>
      <c t="n" r="B21" s="6">
        <v>246</v>
      </c>
      <c t="n" r="G21" s="6">
        <v>246</v>
      </c>
    </row>
    <row r="22" spans="1:7">
      <c t="s" r="A22" s="4">
        <v>117</v>
      </c>
      <c t="n" r="B22" s="7">
        <v>500517</v>
      </c>
      <c t="n" r="C22" s="7">
        <v>448</v>
      </c>
      <c t="n" r="D22" s="7">
        <v>725597</v>
      </c>
      <c t="n" r="E22" s="7">
        <v>-2893292</v>
      </c>
      <c t="n" r="F22" s="7">
        <v>2934167</v>
      </c>
      <c t="n" r="G22" s="7">
        <v>-266403</v>
      </c>
    </row>
    <row r="23" spans="1:7">
      <c t="s" r="A23" s="4">
        <v>118</v>
      </c>
      <c t="n" r="B23" s="6">
        <v>26235560</v>
      </c>
      <c t="n" r="C23" s="6">
        <v>26235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81</v>
      </c>
      <c t="s" r="B1" s="2">
        <v>29</v>
      </c>
      <c t="s" r="D1" s="2">
        <v>1</v>
      </c>
    </row>
    <row r="2" spans="1:5">
      <c t="s" r="B2" s="2">
        <v>2</v>
      </c>
      <c t="s" r="C2" s="2">
        <v>30</v>
      </c>
      <c t="s" r="D2" s="2">
        <v>2</v>
      </c>
      <c t="s" r="E2" s="2">
        <v>30</v>
      </c>
    </row>
    <row r="3" spans="1:5">
      <c t="s" r="A3" s="3">
        <v>258</v>
      </c>
    </row>
    <row r="4" spans="1:5">
      <c t="s" r="A4" s="4">
        <v>43</v>
      </c>
      <c t="n" r="B4" s="7">
        <v>133324</v>
      </c>
      <c t="n" r="C4" s="7">
        <v>116923</v>
      </c>
      <c t="n" r="D4" s="7">
        <v>322909</v>
      </c>
      <c t="n" r="E4" s="7">
        <v>301933</v>
      </c>
    </row>
    <row r="5" spans="1:5">
      <c t="s" r="A5" s="4">
        <v>39</v>
      </c>
      <c t="n" r="B5" s="6">
        <v>9087</v>
      </c>
      <c t="n" r="C5" s="6">
        <v>7767</v>
      </c>
      <c t="n" r="D5" s="6">
        <v>26166</v>
      </c>
      <c t="n" r="E5" s="6">
        <v>22929</v>
      </c>
    </row>
    <row r="6" spans="1:5">
      <c t="s" r="A6" s="4">
        <v>40</v>
      </c>
      <c t="n" r="B6" s="6">
        <v>7167</v>
      </c>
      <c t="n" r="C6" s="6">
        <v>7029</v>
      </c>
      <c t="n" r="D6" s="6">
        <v>20619</v>
      </c>
      <c t="n" r="E6" s="6">
        <v>20696</v>
      </c>
    </row>
    <row r="7" spans="1:5">
      <c t="s" r="A7" s="4">
        <v>41</v>
      </c>
      <c t="n" r="B7" s="6">
        <v>1494</v>
      </c>
      <c t="n" r="C7" s="6">
        <v>2561</v>
      </c>
      <c t="n" r="D7" s="6">
        <v>4579</v>
      </c>
      <c t="n" r="E7" s="6">
        <v>5188</v>
      </c>
    </row>
    <row r="8" spans="1:5">
      <c t="s" r="A8" s="4">
        <v>42</v>
      </c>
      <c t="n" r="B8" s="6">
        <v>603</v>
      </c>
      <c t="n" r="C8" s="6">
        <v>-8</v>
      </c>
      <c t="n" r="D8" s="6">
        <v>8492</v>
      </c>
      <c t="n" r="E8" s="6">
        <v>-858</v>
      </c>
    </row>
    <row r="9" spans="1:5">
      <c t="s" r="A9" s="4">
        <v>482</v>
      </c>
      <c t="n" r="B9" s="7">
        <v>151675</v>
      </c>
      <c t="n" r="C9" s="7">
        <v>134272</v>
      </c>
      <c t="n" r="D9" s="7">
        <v>382765</v>
      </c>
      <c t="n" r="E9" s="7">
        <v>3498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483</v>
      </c>
      <c t="s" r="B1" s="2">
        <v>29</v>
      </c>
      <c t="s" r="D1" s="2">
        <v>1</v>
      </c>
    </row>
    <row r="2" spans="1:5">
      <c t="s" r="B2" s="2">
        <v>2</v>
      </c>
      <c t="s" r="C2" s="2">
        <v>30</v>
      </c>
      <c t="s" r="D2" s="2">
        <v>2</v>
      </c>
      <c t="s" r="E2" s="2">
        <v>30</v>
      </c>
    </row>
    <row r="3" spans="1:5">
      <c t="s" r="A3" s="3">
        <v>484</v>
      </c>
    </row>
    <row r="4" spans="1:5">
      <c t="s" r="A4" s="4">
        <v>41</v>
      </c>
      <c t="n" r="B4" s="7">
        <v>1494</v>
      </c>
      <c t="n" r="C4" s="7">
        <v>2561</v>
      </c>
      <c t="n" r="D4" s="7">
        <v>4579</v>
      </c>
      <c t="n" r="E4" s="7">
        <v>5188</v>
      </c>
    </row>
    <row r="5" spans="1:5">
      <c t="s" r="A5" s="4">
        <v>474</v>
      </c>
    </row>
    <row r="6" spans="1:5">
      <c t="s" r="A6" s="3">
        <v>484</v>
      </c>
    </row>
    <row r="7" spans="1:5">
      <c t="s" r="A7" s="4">
        <v>41</v>
      </c>
      <c t="n" r="B7" s="6">
        <v>600</v>
      </c>
      <c t="n" r="D7" s="6">
        <v>1700</v>
      </c>
      <c t="n" r="E7" s="6">
        <v>100</v>
      </c>
    </row>
    <row r="8" spans="1:5">
      <c t="s" r="A8" s="4">
        <v>476</v>
      </c>
    </row>
    <row r="9" spans="1:5">
      <c t="s" r="A9" s="3">
        <v>484</v>
      </c>
    </row>
    <row r="10" spans="1:5">
      <c t="s" r="A10" s="4">
        <v>41</v>
      </c>
      <c t="n" r="B10" s="6">
        <v>300</v>
      </c>
      <c t="n" r="C10" s="6">
        <v>600</v>
      </c>
      <c t="n" r="D10" s="6">
        <v>900</v>
      </c>
      <c t="n" r="E10" s="6">
        <v>1700</v>
      </c>
    </row>
    <row r="11" spans="1:5">
      <c t="s" r="A11" s="4">
        <v>477</v>
      </c>
    </row>
    <row r="12" spans="1:5">
      <c t="s" r="A12" s="3">
        <v>484</v>
      </c>
    </row>
    <row r="13" spans="1:5">
      <c t="s" r="A13" s="4">
        <v>41</v>
      </c>
      <c t="n" r="B13" s="6">
        <v>500</v>
      </c>
      <c t="n" r="C13" s="6">
        <v>1900</v>
      </c>
      <c t="n" r="D13" s="6">
        <v>1700</v>
      </c>
      <c t="n" r="E13" s="6">
        <v>2400</v>
      </c>
    </row>
    <row r="14" spans="1:5">
      <c t="s" r="A14" s="4">
        <v>478</v>
      </c>
    </row>
    <row r="15" spans="1:5">
      <c t="s" r="A15" s="3">
        <v>484</v>
      </c>
    </row>
    <row r="16" spans="1:5">
      <c t="s" r="A16" s="4">
        <v>41</v>
      </c>
      <c t="n" r="C16" s="7">
        <v>100</v>
      </c>
      <c t="n" r="D16" s="6">
        <v>100</v>
      </c>
      <c t="n" r="E16" s="6">
        <v>400</v>
      </c>
    </row>
    <row r="17" spans="1:5">
      <c t="s" r="A17" s="4">
        <v>479</v>
      </c>
    </row>
    <row r="18" spans="1:5">
      <c t="s" r="A18" s="3">
        <v>484</v>
      </c>
    </row>
    <row r="19" spans="1:5">
      <c t="s" r="A19" s="4">
        <v>41</v>
      </c>
      <c t="n" r="B19" s="7">
        <v>100</v>
      </c>
      <c t="n" r="D19" s="7">
        <v>200</v>
      </c>
      <c t="n" r="E19" s="7">
        <v>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30</v>
      </c>
    </row>
    <row r="3" spans="1:3">
      <c t="s" r="A3" s="3">
        <v>120</v>
      </c>
    </row>
    <row r="4" spans="1:3">
      <c t="s" r="A4" s="4">
        <v>45</v>
      </c>
      <c t="n" r="B4" s="7">
        <v>246594</v>
      </c>
      <c t="n" r="C4" s="7">
        <v>229469</v>
      </c>
    </row>
    <row r="5" spans="1:3">
      <c t="s" r="A5" s="3">
        <v>121</v>
      </c>
    </row>
    <row r="6" spans="1:3">
      <c t="s" r="A6" s="4">
        <v>122</v>
      </c>
      <c t="n" r="B6" s="6">
        <v>24527</v>
      </c>
      <c t="n" r="C6" s="6">
        <v>24978</v>
      </c>
    </row>
    <row r="7" spans="1:3">
      <c t="s" r="A7" s="4">
        <v>39</v>
      </c>
      <c t="n" r="B7" s="6">
        <v>26166</v>
      </c>
      <c t="n" r="C7" s="6">
        <v>22929</v>
      </c>
    </row>
    <row r="8" spans="1:3">
      <c t="s" r="A8" s="4">
        <v>123</v>
      </c>
      <c t="n" r="B8" s="6">
        <v>-11078</v>
      </c>
      <c t="n" r="C8" s="6">
        <v>-3245</v>
      </c>
    </row>
    <row r="9" spans="1:3">
      <c t="s" r="A9" s="4">
        <v>124</v>
      </c>
      <c t="n" r="B9" s="6">
        <v>-17166</v>
      </c>
      <c t="n" r="C9" s="6">
        <v>-1418</v>
      </c>
    </row>
    <row r="10" spans="1:3">
      <c t="s" r="A10" s="4">
        <v>125</v>
      </c>
      <c t="n" r="B10" s="6">
        <v>10861</v>
      </c>
      <c t="n" r="C10" s="6">
        <v>10348</v>
      </c>
    </row>
    <row r="11" spans="1:3">
      <c t="s" r="A11" s="4">
        <v>126</v>
      </c>
      <c t="n" r="B11" s="6">
        <v>8189</v>
      </c>
      <c t="n" r="C11" s="6">
        <v>0</v>
      </c>
    </row>
    <row r="12" spans="1:3">
      <c t="s" r="A12" s="4">
        <v>127</v>
      </c>
      <c t="n" r="B12" s="6">
        <v>6</v>
      </c>
      <c t="n" r="C12" s="6">
        <v>165</v>
      </c>
    </row>
    <row r="13" spans="1:3">
      <c t="s" r="A13" s="3">
        <v>128</v>
      </c>
    </row>
    <row r="14" spans="1:3">
      <c t="s" r="A14" s="4">
        <v>129</v>
      </c>
      <c t="n" r="B14" s="6">
        <v>4721</v>
      </c>
      <c t="n" r="C14" s="6">
        <v>26123</v>
      </c>
    </row>
    <row r="15" spans="1:3">
      <c t="s" r="A15" s="4">
        <v>56</v>
      </c>
      <c t="n" r="B15" s="6">
        <v>-19857</v>
      </c>
      <c t="n" r="C15" s="6">
        <v>-27014</v>
      </c>
    </row>
    <row r="16" spans="1:3">
      <c t="s" r="A16" s="4">
        <v>130</v>
      </c>
      <c t="n" r="B16" s="6">
        <v>-3558</v>
      </c>
      <c t="n" r="C16" s="6">
        <v>402</v>
      </c>
    </row>
    <row r="17" spans="1:3">
      <c t="s" r="A17" s="4">
        <v>67</v>
      </c>
      <c t="n" r="B17" s="6">
        <v>-11984</v>
      </c>
      <c t="n" r="C17" s="6">
        <v>-5355</v>
      </c>
    </row>
    <row r="18" spans="1:3">
      <c t="s" r="A18" s="4">
        <v>71</v>
      </c>
      <c t="n" r="B18" s="6">
        <v>6577</v>
      </c>
      <c t="n" r="C18" s="6">
        <v>17449</v>
      </c>
    </row>
    <row r="19" spans="1:3">
      <c t="s" r="A19" s="4">
        <v>131</v>
      </c>
      <c t="n" r="B19" s="6">
        <v>26149</v>
      </c>
      <c t="n" r="C19" s="6">
        <v>-5005</v>
      </c>
    </row>
    <row r="20" spans="1:3">
      <c t="s" r="A20" s="4">
        <v>132</v>
      </c>
      <c t="n" r="B20" s="6">
        <v>290147</v>
      </c>
      <c t="n" r="C20" s="6">
        <v>289826</v>
      </c>
    </row>
    <row r="21" spans="1:3">
      <c t="s" r="A21" s="3">
        <v>133</v>
      </c>
    </row>
    <row r="22" spans="1:3">
      <c t="s" r="A22" s="4">
        <v>134</v>
      </c>
      <c t="n" r="B22" s="6">
        <v>361</v>
      </c>
      <c t="n" r="C22" s="6">
        <v>281</v>
      </c>
    </row>
    <row r="23" spans="1:3">
      <c t="s" r="A23" s="4">
        <v>135</v>
      </c>
      <c t="n" r="B23" s="6">
        <v>-51234</v>
      </c>
      <c t="n" r="C23" s="6">
        <v>-56756</v>
      </c>
    </row>
    <row r="24" spans="1:3">
      <c t="s" r="A24" s="4">
        <v>136</v>
      </c>
      <c t="n" r="B24" s="6">
        <v>-109681</v>
      </c>
      <c t="n" r="C24" s="6">
        <v>-10969</v>
      </c>
    </row>
    <row r="25" spans="1:3">
      <c t="s" r="A25" s="4">
        <v>137</v>
      </c>
      <c t="n" r="B25" s="6">
        <v>2031</v>
      </c>
      <c t="n" r="C25" s="6">
        <v>-5563</v>
      </c>
    </row>
    <row r="26" spans="1:3">
      <c t="s" r="A26" s="4">
        <v>138</v>
      </c>
      <c t="n" r="B26" s="6">
        <v>-158523</v>
      </c>
      <c t="n" r="C26" s="6">
        <v>-73007</v>
      </c>
    </row>
    <row r="27" spans="1:3">
      <c t="s" r="A27" s="3">
        <v>139</v>
      </c>
    </row>
    <row r="28" spans="1:3">
      <c t="s" r="A28" s="4">
        <v>140</v>
      </c>
      <c t="n" r="B28" s="6">
        <v>709988</v>
      </c>
      <c t="n" r="C28" s="6">
        <v>550002</v>
      </c>
    </row>
    <row r="29" spans="1:3">
      <c t="s" r="A29" s="4">
        <v>141</v>
      </c>
      <c t="n" r="B29" s="6">
        <v>-455913</v>
      </c>
      <c t="n" r="C29" s="6">
        <v>-374891</v>
      </c>
    </row>
    <row r="30" spans="1:3">
      <c t="s" r="A30" s="4">
        <v>142</v>
      </c>
      <c t="n" r="B30" s="6">
        <v>20187</v>
      </c>
      <c t="n" r="C30" s="6">
        <v>21834</v>
      </c>
    </row>
    <row r="31" spans="1:3">
      <c t="s" r="A31" s="4">
        <v>110</v>
      </c>
      <c t="n" r="B31" s="6">
        <v>-374994</v>
      </c>
      <c t="n" r="C31" s="6">
        <v>-371223</v>
      </c>
    </row>
    <row r="32" spans="1:3">
      <c t="s" r="A32" s="4">
        <v>143</v>
      </c>
      <c t="n" r="B32" s="6">
        <v>17166</v>
      </c>
      <c t="n" r="C32" s="6">
        <v>1418</v>
      </c>
    </row>
    <row r="33" spans="1:3">
      <c t="s" r="A33" s="4">
        <v>144</v>
      </c>
      <c t="n" r="B33" s="6">
        <v>-680</v>
      </c>
      <c t="n" r="C33" s="6">
        <v>-1004</v>
      </c>
    </row>
    <row r="34" spans="1:3">
      <c t="s" r="A34" s="4">
        <v>145</v>
      </c>
      <c t="n" r="B34" s="6">
        <v>-84246</v>
      </c>
      <c t="n" r="C34" s="6">
        <v>-173864</v>
      </c>
    </row>
    <row r="35" spans="1:3">
      <c t="s" r="A35" s="4">
        <v>146</v>
      </c>
      <c t="n" r="B35" s="6">
        <v>-132</v>
      </c>
      <c t="n" r="C35" s="6">
        <v>-4919</v>
      </c>
    </row>
    <row r="36" spans="1:3">
      <c t="s" r="A36" s="4">
        <v>147</v>
      </c>
      <c t="n" r="B36" s="6">
        <v>47246</v>
      </c>
      <c t="n" r="C36" s="6">
        <v>38036</v>
      </c>
    </row>
    <row r="37" spans="1:3">
      <c t="s" r="A37" s="3">
        <v>148</v>
      </c>
    </row>
    <row r="38" spans="1:3">
      <c t="s" r="A38" s="4">
        <v>149</v>
      </c>
      <c t="n" r="B38" s="6">
        <v>98887</v>
      </c>
      <c t="n" r="C38" s="6">
        <v>85263</v>
      </c>
    </row>
    <row r="39" spans="1:3">
      <c t="s" r="A39" s="4">
        <v>150</v>
      </c>
      <c t="n" r="B39" s="7">
        <v>146133</v>
      </c>
      <c t="n" r="C39" s="7">
        <v>123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Interim Consolidated Statements</vt:lpstr>
      <vt:lpstr>Interim Consolidated Balance Sh</vt:lpstr>
      <vt:lpstr>Balance Sheet Parentheticals (P</vt:lpstr>
      <vt:lpstr>Interim Consolidated Statement5</vt:lpstr>
      <vt:lpstr>Interim Consolidated Statement6</vt:lpstr>
      <vt:lpstr>Basis of Presentation</vt:lpstr>
      <vt:lpstr>Summary of Significant Accounti</vt:lpstr>
      <vt:lpstr>Business Combinations (Notes)</vt:lpstr>
      <vt:lpstr>Financial Instruments</vt:lpstr>
      <vt:lpstr>Fair Value Measurements</vt:lpstr>
      <vt:lpstr>Income Taxes</vt:lpstr>
      <vt:lpstr>Debt</vt:lpstr>
      <vt:lpstr>Share Repurchase Program and Tr</vt:lpstr>
      <vt:lpstr>Other Comprehensive Income (Not</vt:lpstr>
      <vt:lpstr>Earnings Per Common Share</vt:lpstr>
      <vt:lpstr>Net Periodic Benefit Cost</vt:lpstr>
      <vt:lpstr>Restructuring Charges</vt:lpstr>
      <vt:lpstr>Other Charges (Income), Net</vt:lpstr>
      <vt:lpstr>Segment Reporting</vt:lpstr>
      <vt:lpstr>Contingencies</vt:lpstr>
      <vt:lpstr>Summary of Significant Accoun22</vt:lpstr>
      <vt:lpstr>Summary of Significant Accoun23</vt:lpstr>
      <vt:lpstr>Fair Value Measurements (Tables</vt:lpstr>
      <vt:lpstr>Debt (Tables)</vt:lpstr>
      <vt:lpstr>Other Comprehensive Income (Tab</vt:lpstr>
      <vt:lpstr>Earnings Per Common Share (Tabl</vt:lpstr>
      <vt:lpstr>Net Periodic Benefit Cost (Tabl</vt:lpstr>
      <vt:lpstr>Restructuring Charges (Tables)</vt:lpstr>
      <vt:lpstr>Segment Reporting (Tables)</vt:lpstr>
      <vt:lpstr>Summary of Significant Accoun31</vt:lpstr>
      <vt:lpstr>Summary of Significant Accoun32</vt:lpstr>
      <vt:lpstr>Summary of Significant Accoun33</vt:lpstr>
      <vt:lpstr>Business Combinations (Details)</vt:lpstr>
      <vt:lpstr>Financial Instruments Financial</vt:lpstr>
      <vt:lpstr>Fair Value Measurements (Detail</vt:lpstr>
      <vt:lpstr>Fair Value Measurements (Deta37</vt:lpstr>
      <vt:lpstr>Income Taxes (Details)</vt:lpstr>
      <vt:lpstr>Debt (Details)</vt:lpstr>
      <vt:lpstr>Share Repurchase Program and 40</vt:lpstr>
      <vt:lpstr>Other Comprehensive Income (Det</vt:lpstr>
      <vt:lpstr>Other Comprehensive Income Deta</vt:lpstr>
      <vt:lpstr>Other Comprehensive Income De43</vt:lpstr>
      <vt:lpstr>Earnings Per Common Share (Deta</vt:lpstr>
      <vt:lpstr>Net Periodic Benefit Cost (Deta</vt:lpstr>
      <vt:lpstr>Restructuring Charges (Details)</vt:lpstr>
      <vt:lpstr>Restructuring Charges Restructu</vt:lpstr>
      <vt:lpstr>Other Charges , Net Other Charg</vt:lpstr>
      <vt:lpstr>Segment Reporting (Details)</vt:lpstr>
      <vt:lpstr>Segment Reporting (Details 1)</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0:15:45Z</dcterms:created>
  <dcterms:modified xmlns:dcterms="http://purl.org/dc/terms/" xmlns:xsi="http://www.w3.org/2001/XMLSchema-instance" xsi:type="dcterms:W3CDTF">2016-11-04T10:15:45Z</dcterms:modified>
  <dc:title xmlns:dc="http://purl.org/dc/elements/1.1/">Untitled</dc:title>
  <dc:description xmlns:dc="http://purl.org/dc/elements/1.1/"/>
  <dc:subject xmlns:dc="http://purl.org/dc/elements/1.1/"/>
  <cp:keywords/>
  <cp:category/>
</cp:coreProperties>
</file>